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Description of" sheetId="6" r:id="rId6"/>
    <s:sheet name="Summary of Significant Accounti" sheetId="7" r:id="rId7"/>
    <s:sheet name="Fair Value Measurements" sheetId="8" r:id="rId8"/>
    <s:sheet name="Prepaid Expenses" sheetId="9" r:id="rId9"/>
    <s:sheet name="Accrued Liabilities" sheetId="10" r:id="rId10"/>
    <s:sheet name="Loan and Security Agreements" sheetId="11" r:id="rId11"/>
    <s:sheet name="Stockholders' Equity" sheetId="12" r:id="rId12"/>
    <s:sheet name="Related Party Transactions" sheetId="13" r:id="rId13"/>
    <s:sheet name="Summary of Significant Accoun14" sheetId="14" r:id="rId14"/>
    <s:sheet name="Summary of Significant Accoun15" sheetId="15" r:id="rId15"/>
    <s:sheet name="Fair Value Measurements (Tables" sheetId="16" r:id="rId16"/>
    <s:sheet name="Prepaid Expenses (Tables)" sheetId="17" r:id="rId17"/>
    <s:sheet name="Accrued Liabilities (Tables)" sheetId="18" r:id="rId18"/>
    <s:sheet name="Stockholders' Equity (Tables)" sheetId="19" r:id="rId19"/>
    <s:sheet name="Organization and Description 20" sheetId="20" r:id="rId20"/>
    <s:sheet name="Summary of Significant Accoun21" sheetId="21" r:id="rId21"/>
    <s:sheet name="Summary of Significant Accoun22" sheetId="22" r:id="rId22"/>
    <s:sheet name="Summary of Significant Accoun23" sheetId="23" r:id="rId23"/>
    <s:sheet name="Fair Value Measurements - Finan" sheetId="24" r:id="rId24"/>
    <s:sheet name="Fair Value Measurements - Rollf" sheetId="25" r:id="rId25"/>
    <s:sheet name="Prepaid Expenses (Details)" sheetId="26" r:id="rId26"/>
    <s:sheet name="Accrued Liabilities (Details)" sheetId="27" r:id="rId27"/>
    <s:sheet name="Loan and Security Agreements - " sheetId="28" r:id="rId28"/>
    <s:sheet name="Stockholders' Equity - Private " sheetId="29" r:id="rId29"/>
    <s:sheet name="Stockholders' Equity - Shelf Re" sheetId="30" r:id="rId30"/>
    <s:sheet name="Stockholders' Equity - 2016 Pub" sheetId="31" r:id="rId31"/>
    <s:sheet name="Stockholders' Equity - Allocati"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297">
  <si>
    <t>Document and Entity Information - shares</t>
  </si>
  <si>
    <t>9 Months Ended</t>
  </si>
  <si>
    <t>Sep. 30, 2016</t>
  </si>
  <si>
    <t>Nov. 04, 2016</t>
  </si>
  <si>
    <t>Document and Entity Information</t>
  </si>
  <si>
    <t>Entity Registrant Name</t>
  </si>
  <si>
    <t>AGILE THERAPEUTIC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Balance Sheets - USD ($) $ in Thousands</t>
  </si>
  <si>
    <t>Dec. 31, 2015</t>
  </si>
  <si>
    <t>Current assets:</t>
  </si>
  <si>
    <t>Cash and cash equivalents</t>
  </si>
  <si>
    <t>Prepaid expenses</t>
  </si>
  <si>
    <t>Total current assets</t>
  </si>
  <si>
    <t>Property and equipment, net</t>
  </si>
  <si>
    <t>Other assets</t>
  </si>
  <si>
    <t>Total assets</t>
  </si>
  <si>
    <t>Current liabilities:</t>
  </si>
  <si>
    <t>Accounts payable</t>
  </si>
  <si>
    <t>Accrued expenses</t>
  </si>
  <si>
    <t>Loan payable, current portion</t>
  </si>
  <si>
    <t>Warrant liability</t>
  </si>
  <si>
    <t>Total current liabilities</t>
  </si>
  <si>
    <t>Loan payable, long-term</t>
  </si>
  <si>
    <t>Commitments and contingencies</t>
  </si>
  <si>
    <t xml:space="preserve"> </t>
  </si>
  <si>
    <t>Stockholders' equity:</t>
  </si>
  <si>
    <t>Common stock, $.0001 par value, authorized 150,000,000 shares; 28,757,719 shares issued and outstanding as of September 30, 2016 and 22,315,612 shares issued and outstanding as of December 31, 2015;</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Statements of Operations - USD ($) $ in Thousands</t>
  </si>
  <si>
    <t>3 Months Ended</t>
  </si>
  <si>
    <t>Sep. 30, 2015</t>
  </si>
  <si>
    <t>Operating expenses:</t>
  </si>
  <si>
    <t>Research and development</t>
  </si>
  <si>
    <t>General and administrative</t>
  </si>
  <si>
    <t>Total operating expenses</t>
  </si>
  <si>
    <t>Loss from operations</t>
  </si>
  <si>
    <t>Other income (expense)</t>
  </si>
  <si>
    <t>Interest expense</t>
  </si>
  <si>
    <t>Interest income</t>
  </si>
  <si>
    <t>Change in fair value of warrants</t>
  </si>
  <si>
    <t>Loss on extinguishment of debt</t>
  </si>
  <si>
    <t>Loss before benefit from income taxes</t>
  </si>
  <si>
    <t>Net loss</t>
  </si>
  <si>
    <t>Net loss per share - basic and diluted (in dollars per share)</t>
  </si>
  <si>
    <t>Weighted-average shares outstanding - basic and diluted (in shares)</t>
  </si>
  <si>
    <t>Statements of Cash Flows - USD ($) $ in Thousands</t>
  </si>
  <si>
    <t>Cash flows from operating activities</t>
  </si>
  <si>
    <t>Adjustments to reconcile net loss to net cash used in operating activities:</t>
  </si>
  <si>
    <t>Depreciation</t>
  </si>
  <si>
    <t>Noncash stock based compensation</t>
  </si>
  <si>
    <t>Noncash interest</t>
  </si>
  <si>
    <t>Changes in operating assets and liabilities:</t>
  </si>
  <si>
    <t>Prepaid expenses and other current assets</t>
  </si>
  <si>
    <t>Accounts payable and accrued expenses</t>
  </si>
  <si>
    <t>Net cash used in operating activities</t>
  </si>
  <si>
    <t>Cash flows from investing activities</t>
  </si>
  <si>
    <t>Acquisition of property and equipment</t>
  </si>
  <si>
    <t>Net cash used in investing activities</t>
  </si>
  <si>
    <t>Cash flows from financing activities</t>
  </si>
  <si>
    <t>Proceeds from issuance of long-term debt</t>
  </si>
  <si>
    <t>Repayment of term loan</t>
  </si>
  <si>
    <t>Principal payments of long-term debt</t>
  </si>
  <si>
    <t>Return of principal payments of long-term debt</t>
  </si>
  <si>
    <t>Cash paid for debt financing costs</t>
  </si>
  <si>
    <t>Proceeds from the issuance of common stock, net</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disclosure of noncash financing activities</t>
  </si>
  <si>
    <t>Fair value of common stock warrants issued</t>
  </si>
  <si>
    <t>Supplemental cash flow information</t>
  </si>
  <si>
    <t>Interest paid</t>
  </si>
  <si>
    <t>Organization and Description of Business</t>
  </si>
  <si>
    <t>1. Organization and Description of Business
Nature of Operations
Agile Therapeutics, Inc. (“Agile” or the “Company”) was incorporated in Delaware on December 22, 1997. Agile is a women’s health specialty pharmaceutical company focused on the research, development and commercialization of new prescription contraceptive products. The Company’s activities since inception have consisted principally of raising capital and performing research and development. The Company is headquartered in Princeton, New Jersey.
The Company is devoting substantially all of its efforts toward research and development of its transdermal patch for use in contraception, and raising capital.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larger companies. The Company has incurred losses each year since inception. As of September 30, 2016, the Company had an accumulated deficit of approximately $188.3 million.
The Company has financed its operations to date primarily through the issuance and sale of its common stock in both public and private offerings (see Note 7), private placements of its convertible preferred stock, venture loans, and non-dilutive grant funding. The Company expects to continue to incur net losses into the foreseeable future.
As of September 30, 2016, the Company had cash and cash equivalents of $51.7 million. Although the Company has incurred recurring losses in each year since inception, the Company expects its cash and cash equivalents will be sufficient to fund operations for at least the next twelve months.
Basis of Presentation
The accompanying unaudited interim condensed financial statements have been prepared by the Company, without audit,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ve been condensed or omitted pursuant to such rules and regulations. These interim condensed financial statements should be read in conjunction with the audited financial statements and related notes included in the Company’s annual report on Form 10-K for the year ended December 31, 2015 filed with the SEC.
In the opinion of management, the unaudited interim condensed financial statements reflects all adjustments, which are normal recurring adjustments, necessary for the fair presentation of the financial information for the interim periods have been made. The results of operations for the three and nine months ended September 30, 2016 are not necessarily indicative of the operating results for the full fiscal year or any future period.</t>
  </si>
  <si>
    <t>Summary of Significant Accounting Policies</t>
  </si>
  <si>
    <t>2. Summary of Significant Accounting Policies
The Company’s complete listing of significant accounting policies are described in Note 2 to the Company’s audited financial statements as of December 31, 2015 included in its annual report on Form 10-K filed with the SEC.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
Fair Value of Financial Instruments
In accordance with ASC 825, Financial Instruments , disclosures of fair value information about financial instruments are required, whether or not recognized in the balance sheet, for which it is practicable to estimate that value. Cash and cash equivalents are carried at fair value (see Note 3).
Financial instruments, including accounts payable and accrued liabilities, are carried at cost, which approximates fair value given their short-term nature.
Warrants
The Company accounts for its warrants to purchase redeemable convertible stock in accordance with ASC 480, Distinguishing Liabilities from Equity . ASC 480 requires that a financial instrument, other th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an option 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 As of September 30, 2016, there were outstanding 62,505 warrants to purchase common stock at $6.00 per share. These warrants expire on December 14, 2019.
The warrants issued in connection with the Company’s debt financing completed in February 2015 (see Note 6) are classified as a component of stockholders’ equity. The value of such warrants was determined using the Black-Scholes option-pricing model.
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equity instrument is not considered to be issued until the instrument vests. As a result, compensation cost is recognized over the requisite service period with an offsetting credit to additional paid-in capital.
The Company also awards restricted stock units (“RSUs”) to employee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Awards for consultants are accounted for under ASC 505-50, Equity Based Payments to Non-Employees . Any compensation expense related to consultants is marked-to-market over the applicable vesting period as they vest.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Potentially dilutive securities that have been excluded from the calculation of diluted net loss per share for the three and nine months ended September 30, 2016 and 2015 because to do so would be anti-dilutive are as follows (in common equivalent shares):
September 30,
2016
2015
Common stock warrants
Common stock options
Unvested restricted stock units
—
Total
Recent Accounting Pronouncements
In August 2014, the Financial Accounting Standards Board (FASB) issued ASU 2014-15, Presentation of Financial Statements — 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new standard is effective for the annual period ending after December 15, 2016, and for interim periods thereafter. Early adoption is permitted. The Company does not expect the adoption of ASU 2-14-15 to have a material impact on its financial statements.
In April 2015, the FASB issued an amendment to U.S. GAAP to simplify the balance sheet presentation of the costs for issuing debt. The changes were adopted in Accounting Standards Update (ASU) No. 2015-03, Interest — Imputation of Interest (Subtopic 835-30): Simplifying the Presentation of Debt Issue Costs ,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The Company adopted the provisions of ASU 2015-03 on January 1, 2016 and prior period balances have been reclassified to conform to the current period presentation. As of December 31, 2015, $152 of debt issuance costs were reclassified in the balance sheet from “deferred financing costs, net” to “loan payable, current portion” and $139 was reclassified from “deferred financing costs, net” to “loan payable, long-term”. The adoption of ASU 2015-03 did not have an impact on the Company’s operations or cash flows.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The Company will be evaluating the impact of the pending adoption of the new standard on the Company’s financial statements.
In March 2016, the FASB issued Accounting Standards Update No. 2016-9. This new standard provides guidance on employee share-based payment accounting requiring all tax effects related to share-based payments at settlement or expiration to be recorded through the statement of operations and be reported as operating activities on the statement of cash flows. Further, under the new guidance, entities are permitted to make an accounting policy election for the impact of forfeitures on the recognition of expense for share-based payment awards; whereas forfeitures can be estimated, as required today, or recognized when they occur. The guidance is effective for public business entities for annual reporting periods beginning after December 15, 2016, including interim periods within that reporting period. The Company is currently evaluating the impact this guidance will have on its financial statements.</t>
  </si>
  <si>
    <t>Fair Value Measurements</t>
  </si>
  <si>
    <t>3. Fair Value Measurements
ASC 820, Fair Value Measurements and Disclosures , describes the fair value hierarchy based on three levels of inputs, of which the first two are considered observable and the last unobservable, that may be used to measure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 — Quotes prices in active markets for identical assets and liabilities. The Company’s Level 1 assets consist of cash and cash equivalents. The Company has no Level 1 liabilities.
 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 — Unobservable inputs that are supported by little or no market data and which require internal development of assumptions about how market participant price the fair value of the assets or liabilities. The Company’s Level 3 liabilities consist of the warrant liability.
The Company is required to mark the value of its warrant liability to market and recognize the change in valuation in its statements of operations each reporting period.
The following table sets forth the Company’s financial instruments measured at fair value by level within the fair value hierarchy as of September 30, 2016 and December 31, 2015.
Level 1
Level 2
Level 3
September 30, 2016
Assets:
Cash equivalents
$
$
—
$
—
Total assets at fair value
$
$
—
$
—
Liabilities:
Common stock warrants
—
—
Total liabilities at fair value
$
—
$
—
$
The significant assumptions used in preparing the option pricing model for valuing the Company’s warrants as of September 30, 2016 include (i) volatility (75.0%), (ii) risk free interest rate of 0.88% (estimated using treasury bonds with a 3.25 year life), (iii) strike price ($6.00) for the common stock warrants, (iv) fair value of common stock ($6.98) and (v) expected life (3.25 years).
The following is a rollforward of the fair value of Level 3 warrants:
Beginning balance at December 31, 2015
$
Change in fair value
)
Ending balance at September 30, 2016
$
Level 1
Level 2
Level 3
December 31, 2015
Assets:
Cash equivalents
$
$
—
$
—
Total assets at fair value
$
$
—
$
—
Liabilities:
Common stock warrants
—
—
Total liabilities at fair value
$
—
$
—
$
The significant assumptions used in preparing the option pricing model for valuing the Company’s warrants as of December 31, 2015 include (i) volatility (75.0%), (ii) risk free interest rate of 1.54% (estimated using treasury bonds with a 4 year life), (iii) strike price ($6.00) for the common stock warrants, (iv) fair value of common stock ($9.76) and (v) expected life (four years).
There were no transfers between Level 1, 2 or 3 during 2016 or 2015. If the Company’s estimates regarding the fair value of its warrants are inaccurate, a future adjustment to these estimated fair values may be required. Additionally, these estimated fair values could change significantly.</t>
  </si>
  <si>
    <t>Prepaid Expenses</t>
  </si>
  <si>
    <t>4. Prepaid Expenses
Prepaid expenses consist of the following:
September 30,
December 31,
Prepaid clinical trial expense
$
$
Prepaid insurance
Other
Total prepaid expenses
$
$</t>
  </si>
  <si>
    <t>Accrued Liabilities</t>
  </si>
  <si>
    <t>5. Accrued Liabilities
Accrued liabilities consist of the following:
September 30,
December 31,
Employee bonuses
$
$
Accrued clinical trial costs
Other
Total accrued liabilities
$
$</t>
  </si>
  <si>
    <t>Loan and Security Agreements</t>
  </si>
  <si>
    <t>6. Loan and Security Agreements
Oxford Finance LLC
In December 2012, the Company entered into a Loan and Security Agreement (the “Oxford Loan”) with Oxford Finance LLC (“Oxford”) pursuant to which the Company borrowed a total of $15.0 million from Oxford. The Oxford Loan accrued interest at a fixed annual rate equal to 9.20% (Three-month U.S. Libor rate of 0.47% plus 8.73%).
Interest on the Oxford Loan was payable monthly and principal was due in 30 equal consecutive monthly installments beginning on February 1, 2015 and ending on July 1, 2017. In addition, the Company was required to make a final payment of $675 on the maturity date of the Oxford Loan (July 1, 2017).
In connection with the Oxford Loan, the Company issued Oxford warrants to purchase 62,505 shares of common stock at an exercise price of $6.00 per share. These warrants expire on December 14, 2019.
In February 2015, the Company terminated and repaid all amounts outstanding under the Oxford Loan and recorded a loss on the extinguishment of the Oxford Loan (see further discussion below).
Hercules Capital, Inc.
In February 2015, the Company entered into a loan and security agreement (the “Hercules Loan”) with Hercules Capital, Inc. (“Hercules”) for a term loan of up to $25.0 million. In August 2016, the Company entered into the First Amendment to Loan and Security Agreement (the “First Amendment”) with Hercules which amends certain terms of the Hercules Loan. A first tranche of $16.5 million was funded upon execution of the Hercules Loan, approximately $15.5 million of which was used to repay the Company’s existing term loan with Oxford.
The First Amendment extends the Company’s option to draw down the second tranche of $8.5 million (the “Second Term Loan Advance”) of the term loan facility provided under the Hercules Loan (the “Term Loan”) until March 31, 2017, and makes the Second Term Loan Advance subject to the consent of Hercules, among other customary conditions. The First Amendment also extends the interest-only payments until January 31, 2017, in connection with the first tranche of $16.5 million (the “First Term Loan Advance” and together with the Second Term Loan Advance, the “Term Loan Advances”). The First Amendment also provides the Company the ability to extend further the interest-only payments for two successive periods as follows: (i) until April 30, 2017, subject to the Company successfully completing its SECURE clinical trial, and the Company receiving data that supports the filing of a response to the U.S. Food and Drug Administration’s complete response letter relating to the new drug application filed by the Company (“First Interest Only Period Extension”) and (ii) until July 31, 2017, provided that (x) the Company has received the First Interest Only Period Extension and (y) the Company has received unrestricted gross cash proceeds in an aggregate amount greater than or equal to $40.0 million from the issuance and sale by the Company of its equity securities (“Second Interest Only Period Extension”).
The First Amendment provides the Term Loan will mature on December 1, 2018; provided, however, that if the First Interest Only Period Extension occurs on or prior to January 31, 2017, the Term Loan will mature on March 1, 2019; and provided further, however that if both (a) the First Interest Only Period Extension occurs on or prior to January 31, 2017, and (b) the Second Interest Only Period Extension occurs on or prior to April 30, 2017, the Term Loan will mature on June 1, 2019.
As a result of the First Amendment, and in connection with the extension of the interest-only period from the First Term Loan Advance, Hercules returned to the Company the principal payments paid by the Company in July and August 2016, which such returned payments will once again constitute outstanding Term Loan Advances under the Hercules Loan. In connection with the execution of the First Amendment, the Company paid Hercules a facility fee of $0.165 million.
The Hercules Loan accrues interest at a rate of the greater of 9.0% or 9.0% plus Prime minus 4.25% and is payable monthly. Principal is due in 23 equal consecutive monthly installments beginning on February 1, 2017 and ending on December 1, 2018. In addition, the Company is required to make a final payment of $610.5 on the maturity date of the Hercules Loan (December 1, 2018). The final payment is being accrued and recorded to interest expense over the life of the loan.
The Company may prepay all, but not less than all, of the Hercules Loan subject to a prepayment premium of 2.0% of the outstanding principal if prepaid during the second year (through February 24, 2017) and 1.0% of the outstanding principal if prepaid after February 24, 2017. The obligations of the Company under the Hercules Loan are secured by a perfected first position lien on all of the assets of the Company, excluding intellectual property assets.
In connection with the Hercules Loan, the Company issued Hercules a warrant to purchase 180,274 shares of the Company’s common stock at an exercise price of $5.89 per share which expires on February 24, 2020 and granted Hercules the right to participate in future equity financings in an amount up to $2.0 million while the loan and warrant are outstanding.
The Company allocated the proceeds of $16.5 million in accordance with ASC 470 based on the relative fair values. The relative fair value of the warrants of approximately $1.2 million at the time of issuance, which was determined using the Black-Scholes option-pricing model, was recorded as additional paid-in capital and reduced the carrying value of the debt. The significant assumptions used in preparing the option pricing model for valuing the Company’s warrant issued to Hercules include (i) volatility (75.0%), (ii) risk free interest rate of 1.22% (estimated using treasury bonds with a 4 year life), (iii) strike price ($5.89) for the common stock warrant, (iv) fair value of common stock ($9.82) and (v) expected life (four years). The discount on the debt is being amortized to interest expense over the term of the debt.
As a result of the repayment of the Oxford Loan, the Company recorded a loss on the extinguishment of debt of approximately $1.0 million on the Company’s statement of operations for the nine months ended September 30, 2015, representing a prepayment premium, the unamortized discount of the Oxford Loan and the write off of deferred financing costs.</t>
  </si>
  <si>
    <t>Stockholders' Equity</t>
  </si>
  <si>
    <t>7. Stockholders’ Equity
2015 Private Placement of Common Stock
In January 2015, the Company completed a private placement of 3,418,804 shares of common stock at $5.85 per share. Proceeds from the Company’s private placement, net of commissions and other offering costs, were approximately $19.3 million. Two of the Company’s stockholders, who are also affiliated with members of the Company’s Board of Directors, purchased a total of 1,623,932 shares of common stock for approximately $9.5 million in the private placement.
Shelf Registration Statement
On June 19, 2015, the Company filed a universal shelf registration statement with the SEC for the issuance of common stock, preferred stock, warrants, rights, debt securities and units up to an aggregate amount of $150.0 million (the “2015 Shelf Registration Statement”). On July 1, 2015, the 2015 Shelf Registration Statement was declared effective by the SEC. The Company completed an offering of common stock in February 2016 utilizing the 2015 Shelf Registration Statement (see below). In the future, the Company may also periodically offer one or more of these securities in amounts, prices and terms to be announced when and if the securities are offered. At the time any of the securities covered by the 2015 Shelf Registration Statement are offered for sale, a prospectus supplement will be prepared and filed with the SEC containing specific information about the terms of any such offering.
2016 Public Offering of Common Stock
In January 2016, the Company completed an underwritten public offering of 5,511,812 shares of its common stock at a public offering price of $6.35 per share. In February 2016, the underwriters of the public offering of common stock exercised in full their option to purchase an additional 826,771 shares of common stock at the public offering price of $6.35 per share, less underwriting discounts and commissions. A total of 6,338,583 shares of common stock were sold in the public offering resulting in total net proceeds of approximately $37.5 million. One of the Company’s stockholders, who is also affiliated with an individual that was at the time a member of the Company’s Board of Directors, purchased 393,700 shares of common stock for approximately $2.5 million in the public offering.
Stock-Based Compensation Expense
Stock-based compensation expense was allocated as follows:
Three Months Ended
2016
2015
Research and development
$
$
General and administrative
Total stock-based compensation expense
$
$
Nine Months Ended
2016
2015
Research and development
$
$
General and administrative
Total stock-based compensation expense
$
$</t>
  </si>
  <si>
    <t>Related Party Transactions</t>
  </si>
  <si>
    <t>8. Related Party Transactions
Between March 17, 2014 and July 6, 2016, one of the Managing Partners of SmartPharma LLC, or SmartPharma, an entity which provides commercial and business development consulting services to the Company, served as Chief Commercial Officer of the Company. In connection with the appointment of this individual as Chief Commercial Officer, the Company amended its consulting agreement with SmartPharma to remove this individual from the list of persons providing service under the consulting agreement. SmartPharma invoiced the Company $0.6 and $3.3 of fees for the three and nine months ended September 30, 2016, respectively and $18 and $62 of fees for the three and nine months ended September 30, 2015. In connection with the resignation of our Chief Commercial Officer on July 6, 016, the Company appointed a new Chief Commercial Officer.</t>
  </si>
  <si>
    <t>Summary of Significant Accounting Policies (Policies)</t>
  </si>
  <si>
    <t>Use of Estimates</t>
  </si>
  <si>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t>
  </si>
  <si>
    <t>Fair Value of Financial Instruments</t>
  </si>
  <si>
    <t>Fair Value of Financial Instruments
In accordance with ASC 825, Financial Instruments , disclosures of fair value information about financial instruments are required, whether or not recognized in the balance sheet, for which it is practicable to estimate that value. Cash and cash equivalents are carried at fair value (see Note 3).
Financial instruments, including accounts payable and accrued liabilities, are carried at cost, which approximates fair value given their short-term nature.</t>
  </si>
  <si>
    <t>Warrants</t>
  </si>
  <si>
    <t>Warrants
The Company accounts for its warrants to purchase redeemable convertible stock in accordance with ASC 480, Distinguishing Liabilities from Equity . ASC 480 requires that a financial instrument, other th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an option 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 As of September 30, 2016, there were outstanding 62,505 warrants to purchase common stock at $6.00 per share. These warrants expire on December 14, 2019.
The warrants issued in connection with the Company’s debt financing completed in February 2015 (see Note 6) are classified as a component of stockholders’ equity. The value of such warrants was determined using the Black-Scholes option-pricing model.</t>
  </si>
  <si>
    <t>Stock-Based Compensation</t>
  </si>
  <si>
    <t>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equity instrument is not considered to be issued until the instrument vests. As a result, compensation cost is recognized over the requisite service period with an offsetting credit to additional paid-in capital.
The Company also awards restricted stock units (“RSUs”) to employee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Awards for consultants are accounted for under ASC 505-50, Equity Based Payments to Non-Employees . Any compensation expense related to consultants is marked-to-market over the applicable vesting period as they vest.</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Potentially dilutive securities that have been excluded from the calculation of diluted net loss per share for the three and nine months ended September 30, 2016 and 2015 because to do so would be anti-dilutive are as follows (in common equivalent shares):
September 30,
2016
2015
Common stock warrants
Common stock options
Unvested restricted stock units
—
Total</t>
  </si>
  <si>
    <t>Recent Accounting Pronouncements</t>
  </si>
  <si>
    <t>Recent Accounting Pronouncements
In August 2014, the Financial Accounting Standards Board (FASB) issued ASU 2014-15, Presentation of Financial Statements — 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new standard is effective for the annual period ending after December 15, 2016, and for interim periods thereafter. Early adoption is permitted. The Company does not expect the adoption of ASU 2-14-15 to have a material impact on its financial statements.
In April 2015, the FASB issued an amendment to U.S. GAAP to simplify the balance sheet presentation of the costs for issuing debt. The changes were adopted in Accounting Standards Update (ASU) No. 2015-03, Interest — Imputation of Interest (Subtopic 835-30): Simplifying the Presentation of Debt Issue Costs ,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The Company adopted the provisions of ASU 2015-03 on January 1, 2016 and prior period balances have been reclassified to conform to the current period presentation. As of December 31, 2015, $152 of debt issuance costs were reclassified in the balance sheet from “deferred financing costs, net” to “loan payable, current portion” and $139 was reclassified from “deferred financing costs, net” to “loan payable, long-term”. The adoption of ASU 2015-03 did not have an impact on the Company’s operations or cash flows.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The Company will be evaluating the impact of the pending adoption of the new standard on the Company’s financial statements.
In March 2016, the FASB issued Accounting Standards Update No. 2016-9. This new standard provides guidance on employee share-based payment accounting requiring all tax effects related to share-based payments at settlement or expiration to be recorded through the statement of operations and be reported as operating activities on the statement of cash flows. Further, under the new guidance, entities are permitted to make an accounting policy election for the impact of forfeitures on the recognition of expense for share-based payment awards; whereas forfeitures can be estimated, as required today, or recognized when they occur. The guidance is effective for public business entities for annual reporting periods beginning after December 15, 2016, including interim periods within that reporting period. The Company is currently evaluating the impact this guidance will have on its financial statements.</t>
  </si>
  <si>
    <t>Summary of Significant Accounting Policies (Tables)</t>
  </si>
  <si>
    <t>Schedule of potentially dilutive securities excluded from calculation of diluted net loss per share</t>
  </si>
  <si>
    <t>Potentially dilutive securities that have been excluded from the calculation of diluted net loss per share for the three and nine months ended September 30, 2016 and 2015 because to do so would be anti-dilutive are as follows (in common equivalent shares):
September 30,
2016
2015
Common stock warrants
Common stock options
Unvested restricted stock units
—
Total</t>
  </si>
  <si>
    <t>Fair Value Measurements (Tables)</t>
  </si>
  <si>
    <t>Schedule of financial instruments measured at fair value by level within fair value hierarchy</t>
  </si>
  <si>
    <t>Level 1
Level 2
Level 3
September 30, 2016
Assets:
Cash equivalents
$
$
—
$
—
Total assets at fair value
$
$
—
$
—
Liabilities:
Common stock warrants
—
—
Total liabilities at fair value
$
—
$
—
$
Level 1
Level 2
Level 3
December 31, 2015
Assets:
Cash equivalents
$
$
—
$
—
Total assets at fair value
$
$
—
$
—
Liabilities:
Common stock warrants
—
—
Total liabilities at fair value
$
—
$
—
$</t>
  </si>
  <si>
    <t>Rollforward of fair value of Level 3 warrants</t>
  </si>
  <si>
    <t>Beginning balance at December 31, 2015
$
Change in fair value
)
Ending balance at September 30, 2016
$</t>
  </si>
  <si>
    <t>Prepaid Expenses (Tables)</t>
  </si>
  <si>
    <t>Schedule of components of prepaid expenses</t>
  </si>
  <si>
    <t>September 30,
December 31,
Prepaid clinical trial expense
$
$
Prepaid insurance
Other
Total prepaid expenses
$
$</t>
  </si>
  <si>
    <t>Accrued Liabilities (Tables)</t>
  </si>
  <si>
    <t>Schedule of components of accrued liabilities</t>
  </si>
  <si>
    <t>September 30,
December 31,
Employee bonuses
$
$
Accrued clinical trial costs
Other
Total accrued liabilities
$
$</t>
  </si>
  <si>
    <t>Stockholders' Equity (Tables)</t>
  </si>
  <si>
    <t>Schedule of allocation of stock-based compensation expense</t>
  </si>
  <si>
    <t>Three Months Ended
2016
2015
Research and development
$
$
General and administrative
Total stock-based compensation expense
$
$
Nine Months Ended
2016
2015
Research and development
$
$
General and administrative
Total stock-based compensation expense
$
$</t>
  </si>
  <si>
    <t>Organization and Description of Business (Details) - USD ($) $ in Thousands</t>
  </si>
  <si>
    <t>Dec. 31, 2014</t>
  </si>
  <si>
    <t>Product revenue</t>
  </si>
  <si>
    <t>Summary of Significant Accounting Policies - Warrants (Details) - Warrants - Common stock warrants</t>
  </si>
  <si>
    <t>Sep. 30, 2016$ / sharesshares</t>
  </si>
  <si>
    <t>Common stock that can be purchased with warrants (in shares) | shares</t>
  </si>
  <si>
    <t>Exercise price of warrants (in dollars per share) | $ / shares</t>
  </si>
  <si>
    <t>Summary of Significant Accounting Policies - Outstanding Potentially Dilutive Securities that are Anti-Dilutive (Details) - shares</t>
  </si>
  <si>
    <t>Anti-dilutive securities</t>
  </si>
  <si>
    <t>Anti-dilutive securities excluded from the calculation of diluted net loss per share (in shares)</t>
  </si>
  <si>
    <t>Common stock warrants</t>
  </si>
  <si>
    <t>Stock options</t>
  </si>
  <si>
    <t>Restricted stock units</t>
  </si>
  <si>
    <t>Summary of Significant Accounting Policies - Recent Accounting Pronouncements (Details) - USD ($) $ in Thousands</t>
  </si>
  <si>
    <t>Accounting Standards Update 2015-03 | Adjustment</t>
  </si>
  <si>
    <t>Deferred financing costs, net, reclassified to loan payable, current portion</t>
  </si>
  <si>
    <t>Deferred financing costs, net, reclassified to loan payable, long-term</t>
  </si>
  <si>
    <t>Fair Value Measurements - Financial Instruments Measured at Fair Value by Hierarchy Level and Significant Assumptions Used for Warrants (Details) - USD ($) $ / shares in Units, $ in Thousands</t>
  </si>
  <si>
    <t>12 Months Ended</t>
  </si>
  <si>
    <t>Liabilities:</t>
  </si>
  <si>
    <t>Recurring | Level 1</t>
  </si>
  <si>
    <t>Assets:</t>
  </si>
  <si>
    <t>Total assets at fair value</t>
  </si>
  <si>
    <t>Recurring | Level 1 | Cash equivalents</t>
  </si>
  <si>
    <t>Recurring | Level 3</t>
  </si>
  <si>
    <t>Total liabilities at fair value</t>
  </si>
  <si>
    <t>Recurring | Level 3 | Warrants | Common stock warrants</t>
  </si>
  <si>
    <t>Recurring | Level 3 | Warrants | Common stock warrants | Option pricing model</t>
  </si>
  <si>
    <t>Significant assumptions used in preparing the option pricing model for valuing the Company's warrants</t>
  </si>
  <si>
    <t>Volatility (as a percent)</t>
  </si>
  <si>
    <t>75.00%</t>
  </si>
  <si>
    <t>Risk free interest rate (as a percent)</t>
  </si>
  <si>
    <t>0.88%</t>
  </si>
  <si>
    <t>1.54%</t>
  </si>
  <si>
    <t>Life of treasury bonds</t>
  </si>
  <si>
    <t>3 years 3 months</t>
  </si>
  <si>
    <t>4 years</t>
  </si>
  <si>
    <t>Strike price (in dollars per share)</t>
  </si>
  <si>
    <t>Fair value of stock (in dollars per share)</t>
  </si>
  <si>
    <t>Expected life</t>
  </si>
  <si>
    <t>Fair Value Measurements - Rollforward of Fair Value of Level 3 Warrants and Transfers Between Levels (Details) - USD ($)</t>
  </si>
  <si>
    <t>Fair value measurement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Liabilities | Warrants</t>
  </si>
  <si>
    <t>Rollforward of the fair value of Level 3 warrants</t>
  </si>
  <si>
    <t>Beginning balance</t>
  </si>
  <si>
    <t>Change in fair value</t>
  </si>
  <si>
    <t>Ending balance</t>
  </si>
  <si>
    <t>Prepaid Expenses (Details) - USD ($) $ in Thousands</t>
  </si>
  <si>
    <t>Prepaid clinical trial expense</t>
  </si>
  <si>
    <t>Prepaid insurance</t>
  </si>
  <si>
    <t>Other</t>
  </si>
  <si>
    <t>Total prepaid expenses</t>
  </si>
  <si>
    <t>Accrued Liabilities (Details) - USD ($) $ in Thousands</t>
  </si>
  <si>
    <t>Employee bonuses</t>
  </si>
  <si>
    <t>Accrued clinical trial costs</t>
  </si>
  <si>
    <t>Total accrued liabilities</t>
  </si>
  <si>
    <t>Loan and Security Agreements - Oxford Loan and Hercules Loan (Details)</t>
  </si>
  <si>
    <t>1 Months Ended</t>
  </si>
  <si>
    <t>2 Months Ended</t>
  </si>
  <si>
    <t>Feb. 28, 2015USD ($)$ / sharesshares</t>
  </si>
  <si>
    <t>Dec. 31, 2012USD ($)installment$ / sharesshares</t>
  </si>
  <si>
    <t>Sep. 30, 2016USD ($)period$ / sharesshares</t>
  </si>
  <si>
    <t>Sep. 30, 2016USD ($)installment$ / sharesshares</t>
  </si>
  <si>
    <t>Sep. 30, 2015USD ($)</t>
  </si>
  <si>
    <t>Aug. 31, 2016USD ($)</t>
  </si>
  <si>
    <t>Warrants | Common stock warrants | Hercules Capital, Inc.</t>
  </si>
  <si>
    <t>1.22%</t>
  </si>
  <si>
    <t>Strike price (in dollars per share) | $ / shares</t>
  </si>
  <si>
    <t>Fair value of stock (in dollars per share) | $ / shares</t>
  </si>
  <si>
    <t>Additional Paid-in Capital | Hercules Capital, Inc.</t>
  </si>
  <si>
    <t>Fair value of common stock warrant issued with debt financing</t>
  </si>
  <si>
    <t>Warrants | Common stock warrants</t>
  </si>
  <si>
    <t>Warrants | Common stock warrants | Oxford Finance LLC</t>
  </si>
  <si>
    <t>Secured debt | Hercules Capital, Inc.</t>
  </si>
  <si>
    <t>Discount on debt</t>
  </si>
  <si>
    <t>Secured debt | Oxford Loan</t>
  </si>
  <si>
    <t>Amount borrowed</t>
  </si>
  <si>
    <t>Repayment of existing debt</t>
  </si>
  <si>
    <t>Number of consecutive monthly principal installments | installment</t>
  </si>
  <si>
    <t>Final payment</t>
  </si>
  <si>
    <t>Secured debt | Hercules Loan</t>
  </si>
  <si>
    <t>Maximum borrowing capacity</t>
  </si>
  <si>
    <t>Number of periods interest-only payment may be extended | period</t>
  </si>
  <si>
    <t>Facility Fee</t>
  </si>
  <si>
    <t>Fixed interest rate (as a percent)</t>
  </si>
  <si>
    <t>9.00%</t>
  </si>
  <si>
    <t>Secured debt | Hercules Loan | Minimum</t>
  </si>
  <si>
    <t>Proceeds From Issuance Of Common Stock, Minimum</t>
  </si>
  <si>
    <t>Secured debt | Hercules Loan Tranche One</t>
  </si>
  <si>
    <t>Secured debt | Hercules Loan Tranche Two</t>
  </si>
  <si>
    <t>Additional amount available</t>
  </si>
  <si>
    <t>Secured debt | LIBOR | Oxford Loan</t>
  </si>
  <si>
    <t>Interest rate (as a percent)</t>
  </si>
  <si>
    <t>9.20%</t>
  </si>
  <si>
    <t>Variable rate basis</t>
  </si>
  <si>
    <t>Three-month U.S. Libor rate</t>
  </si>
  <si>
    <t>Variable rate base (as a percent)</t>
  </si>
  <si>
    <t>0.47%</t>
  </si>
  <si>
    <t>Variable interest rate margin (as a percent)</t>
  </si>
  <si>
    <t>8.73%</t>
  </si>
  <si>
    <t>Secured debt | Prime | Hercules Loan</t>
  </si>
  <si>
    <t>Prime minus 4.25%</t>
  </si>
  <si>
    <t>Variable rate adjustment (as a percent)</t>
  </si>
  <si>
    <t>4.25%</t>
  </si>
  <si>
    <t>Secured debt | Second year (through February 24, 2017) | Hercules Loan</t>
  </si>
  <si>
    <t>Prepayment premium as percentage of outstanding principal</t>
  </si>
  <si>
    <t>2.00%</t>
  </si>
  <si>
    <t>Secured debt | After February 24, 2017 | Hercules Loan</t>
  </si>
  <si>
    <t>1.00%</t>
  </si>
  <si>
    <t>Equity financings | Right to participate in future equity financings | Hercules Capital, Inc. | Maximum</t>
  </si>
  <si>
    <t>Equity financings amount</t>
  </si>
  <si>
    <t>Stockholders' Equity - Private Placement (Details) $ / shares in Units, $ in Thousands</t>
  </si>
  <si>
    <t>Jan. 31, 2015USD ($)shareholder$ / sharesshares</t>
  </si>
  <si>
    <t>Sep. 30, 2016USD ($)</t>
  </si>
  <si>
    <t>Sale of stock</t>
  </si>
  <si>
    <t>Private Placement</t>
  </si>
  <si>
    <t>Private Placement | Stockholders affiliated with members of Board of Directors</t>
  </si>
  <si>
    <t>Number of stockholders affiliated with members of Board of Directors who purchased shares | shareholder</t>
  </si>
  <si>
    <t>Private Placement | Common stock</t>
  </si>
  <si>
    <t>Common stock issued (in shares) | shares</t>
  </si>
  <si>
    <t>Share price (in dollars per share) | $ / shares</t>
  </si>
  <si>
    <t>Private Placement | Common stock | Stockholders affiliated with members of Board of Directors</t>
  </si>
  <si>
    <t>Stockholders' Equity - Shelf Registration Statement (Details) $ in Millions</t>
  </si>
  <si>
    <t>Jun. 19, 2015USD ($)</t>
  </si>
  <si>
    <t>2015 Shelf Registration</t>
  </si>
  <si>
    <t>Aggregate amount of securities issuable</t>
  </si>
  <si>
    <t>Stockholders' Equity - 2016 Public Offering of Common Stock (Details) $ / shares in Units, $ in Thousands</t>
  </si>
  <si>
    <t>Feb. 29, 2016$ / sharesshares</t>
  </si>
  <si>
    <t>Jan. 31, 2016USD ($)shareholder$ / sharesshares</t>
  </si>
  <si>
    <t>Feb. 29, 2016USD ($)$ / sharesshares</t>
  </si>
  <si>
    <t>Proceeds from the issuance of common stock, net | $</t>
  </si>
  <si>
    <t>Underwritten public offering</t>
  </si>
  <si>
    <t>Underwritten public offering | Stockholders affiliated with members of Board of Directors</t>
  </si>
  <si>
    <t>Underwritten public offering | Common stock</t>
  </si>
  <si>
    <t>Underwritten public offering | Common stock | Stockholders affiliated with members of Board of Directors</t>
  </si>
  <si>
    <t>Underwriter purchase option | Common stock</t>
  </si>
  <si>
    <t>Stockholders' Equity - Allocation of Stock-Based Compensation Expense (Details) - USD ($) $ in Thousands</t>
  </si>
  <si>
    <t>Stock-Based Compensation Expense</t>
  </si>
  <si>
    <t>Total stock-based compensation expense</t>
  </si>
  <si>
    <t>Related Party Transactions (Details) - SmartPharma</t>
  </si>
  <si>
    <t>Jul. 06, 2016person</t>
  </si>
  <si>
    <t>Related party transactions</t>
  </si>
  <si>
    <t>Number of Managing Partners appointed to Chief Commercial Officer | person</t>
  </si>
  <si>
    <t>Commercial and business development consulting services</t>
  </si>
  <si>
    <t>Fees invoiced by the related party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6124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28757719</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08</v>
      </c>
      <c s="2" r="B1" t="s">
        <v>1</v>
      </c>
    </row>
    <row spans="1:2" r="2">
      <c s="2" r="B2" t="s">
        <v>2</v>
      </c>
    </row>
    <row spans="1:2" r="3">
      <c s="3" r="A3" t="s">
        <v>108</v>
      </c>
    </row>
    <row spans="1:2" r="4">
      <c s="4" r="A4" t="s">
        <v>108</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0</v>
      </c>
      <c s="2" r="B1" t="s">
        <v>1</v>
      </c>
    </row>
    <row spans="1:2" r="2">
      <c s="2" r="B2" t="s">
        <v>2</v>
      </c>
    </row>
    <row spans="1:2" r="3">
      <c s="3" r="A3" t="s">
        <v>110</v>
      </c>
    </row>
    <row spans="1:2" r="4">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2</v>
      </c>
      <c s="2" r="B1" t="s">
        <v>1</v>
      </c>
    </row>
    <row spans="1:2" r="2">
      <c s="2" r="B2" t="s">
        <v>2</v>
      </c>
    </row>
    <row spans="1:2" r="3">
      <c s="3" r="A3" t="s">
        <v>112</v>
      </c>
    </row>
    <row spans="1:2" r="4">
      <c s="4" r="A4" t="s">
        <v>112</v>
      </c>
      <c s="4"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4</v>
      </c>
      <c s="2" r="B1" t="s">
        <v>1</v>
      </c>
    </row>
    <row spans="1:2" r="2">
      <c s="2" r="B2" t="s">
        <v>2</v>
      </c>
    </row>
    <row spans="1:2" r="3">
      <c s="3" r="A3" t="s">
        <v>114</v>
      </c>
    </row>
    <row spans="1:2" r="4">
      <c s="4" r="A4" t="s">
        <v>114</v>
      </c>
      <c s="4"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16</v>
      </c>
      <c s="2" r="B1" t="s">
        <v>1</v>
      </c>
    </row>
    <row spans="1:2" r="2">
      <c s="2" r="B2" t="s">
        <v>2</v>
      </c>
    </row>
    <row spans="1:2" r="3">
      <c s="3" r="A3" t="s">
        <v>102</v>
      </c>
    </row>
    <row spans="1:2" r="4">
      <c s="4" r="A4" t="s">
        <v>117</v>
      </c>
      <c s="4" r="B4" t="s">
        <v>118</v>
      </c>
    </row>
    <row spans="1:2" r="5">
      <c s="4" r="A5" t="s">
        <v>119</v>
      </c>
      <c s="4" r="B5" t="s">
        <v>120</v>
      </c>
    </row>
    <row spans="1:2" r="6">
      <c s="4" r="A6" t="s">
        <v>121</v>
      </c>
      <c s="4" r="B6" t="s">
        <v>122</v>
      </c>
    </row>
    <row spans="1:2" r="7">
      <c s="4" r="A7" t="s">
        <v>123</v>
      </c>
      <c s="4" r="B7" t="s">
        <v>124</v>
      </c>
    </row>
    <row spans="1:2" r="8">
      <c s="4" r="A8" t="s">
        <v>125</v>
      </c>
      <c s="4" r="B8" t="s">
        <v>126</v>
      </c>
    </row>
    <row spans="1:2" r="9">
      <c s="4" r="A9" t="s">
        <v>127</v>
      </c>
      <c s="4" r="B9"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02</v>
      </c>
    </row>
    <row spans="1:2" r="4">
      <c s="4" r="A4" t="s">
        <v>130</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04</v>
      </c>
    </row>
    <row spans="1:2" r="4">
      <c s="4" r="A4" t="s">
        <v>133</v>
      </c>
      <c s="4" r="B4" t="s">
        <v>134</v>
      </c>
    </row>
    <row spans="1:2" r="5">
      <c s="4" r="A5" t="s">
        <v>135</v>
      </c>
      <c s="4" r="B5"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7</v>
      </c>
      <c s="2" r="B1" t="s">
        <v>1</v>
      </c>
    </row>
    <row spans="1:2" r="2">
      <c s="2" r="B2" t="s">
        <v>2</v>
      </c>
    </row>
    <row spans="1:2" r="3">
      <c s="3" r="A3" t="s">
        <v>106</v>
      </c>
    </row>
    <row spans="1:2" r="4">
      <c s="4" r="A4" t="s">
        <v>138</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0</v>
      </c>
      <c s="2" r="B1" t="s">
        <v>1</v>
      </c>
    </row>
    <row spans="1:2" r="2">
      <c s="2" r="B2" t="s">
        <v>2</v>
      </c>
    </row>
    <row spans="1:2" r="3">
      <c s="3" r="A3" t="s">
        <v>108</v>
      </c>
    </row>
    <row spans="1:2" r="4">
      <c s="4" r="A4" t="s">
        <v>141</v>
      </c>
      <c s="4" r="B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3</v>
      </c>
      <c s="2" r="B1" t="s">
        <v>1</v>
      </c>
    </row>
    <row spans="1:2" r="2">
      <c s="2" r="B2" t="s">
        <v>2</v>
      </c>
    </row>
    <row spans="1:2" r="3">
      <c s="3" r="A3" t="s">
        <v>112</v>
      </c>
    </row>
    <row spans="1:2" r="4">
      <c s="4" r="A4" t="s">
        <v>144</v>
      </c>
      <c s="4" r="B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1670</v>
      </c>
      <c s="7" r="C3" t="n">
        <v>34395</v>
      </c>
    </row>
    <row spans="1:3" r="4">
      <c s="4" r="A4" t="s">
        <v>28</v>
      </c>
      <c s="6" r="B4" t="n">
        <v>3094</v>
      </c>
      <c s="6" r="C4" t="n">
        <v>3690</v>
      </c>
    </row>
    <row spans="1:3" r="5">
      <c s="4" r="A5" t="s">
        <v>29</v>
      </c>
      <c s="6" r="B5" t="n">
        <v>54764</v>
      </c>
      <c s="6" r="C5" t="n">
        <v>38085</v>
      </c>
    </row>
    <row spans="1:3" r="6">
      <c s="4" r="A6" t="s">
        <v>30</v>
      </c>
      <c s="6" r="B6" t="n">
        <v>12330</v>
      </c>
      <c s="6" r="C6" t="n">
        <v>12318</v>
      </c>
    </row>
    <row spans="1:3" r="7">
      <c s="4" r="A7" t="s">
        <v>31</v>
      </c>
      <c s="6" r="B7" t="n">
        <v>18</v>
      </c>
      <c s="6" r="C7" t="n">
        <v>18</v>
      </c>
    </row>
    <row spans="1:3" r="8">
      <c s="4" r="A8" t="s">
        <v>32</v>
      </c>
      <c s="6" r="B8" t="n">
        <v>67112</v>
      </c>
      <c s="6" r="C8" t="n">
        <v>50421</v>
      </c>
    </row>
    <row spans="1:3" r="9">
      <c s="3" r="A9" t="s">
        <v>33</v>
      </c>
    </row>
    <row spans="1:3" r="10">
      <c s="4" r="A10" t="s">
        <v>34</v>
      </c>
      <c s="6" r="B10" t="n">
        <v>2889</v>
      </c>
      <c s="6" r="C10" t="n">
        <v>2387</v>
      </c>
    </row>
    <row spans="1:3" r="11">
      <c s="4" r="A11" t="s">
        <v>35</v>
      </c>
      <c s="6" r="B11" t="n">
        <v>1755</v>
      </c>
      <c s="6" r="C11" t="n">
        <v>2653</v>
      </c>
    </row>
    <row spans="1:3" r="12">
      <c s="4" r="A12" t="s">
        <v>36</v>
      </c>
      <c s="6" r="B12" t="n">
        <v>3486</v>
      </c>
      <c s="6" r="C12" t="n">
        <v>2336</v>
      </c>
    </row>
    <row spans="1:3" r="13">
      <c s="4" r="A13" t="s">
        <v>37</v>
      </c>
      <c s="6" r="B13" t="n">
        <v>238</v>
      </c>
      <c s="6" r="C13" t="n">
        <v>406</v>
      </c>
    </row>
    <row spans="1:3" r="14">
      <c s="4" r="A14" t="s">
        <v>38</v>
      </c>
      <c s="6" r="B14" t="n">
        <v>8368</v>
      </c>
      <c s="6" r="C14" t="n">
        <v>7782</v>
      </c>
    </row>
    <row spans="1:3" r="15">
      <c s="4" r="A15" t="s">
        <v>39</v>
      </c>
      <c s="6" r="B15" t="n">
        <v>12077</v>
      </c>
      <c s="6" r="C15" t="n">
        <v>12896</v>
      </c>
    </row>
    <row spans="1:3" r="16">
      <c s="4" r="A16" t="s">
        <v>40</v>
      </c>
      <c s="4" r="B16" t="s">
        <v>41</v>
      </c>
      <c s="4" r="C16" t="s">
        <v>41</v>
      </c>
    </row>
    <row spans="1:3" r="17">
      <c s="3" r="A17" t="s">
        <v>42</v>
      </c>
    </row>
    <row spans="1:3" r="18">
      <c s="4" r="A18" t="s">
        <v>43</v>
      </c>
      <c s="6" r="B18" t="n">
        <v>3</v>
      </c>
      <c s="6" r="C18" t="n">
        <v>2</v>
      </c>
    </row>
    <row spans="1:3" r="19">
      <c s="4" r="A19" t="s">
        <v>44</v>
      </c>
      <c s="6" r="B19" t="n">
        <v>234931</v>
      </c>
      <c s="6" r="C19" t="n">
        <v>194468</v>
      </c>
    </row>
    <row spans="1:3" r="20">
      <c s="4" r="A20" t="s">
        <v>45</v>
      </c>
      <c s="6" r="B20" t="n">
        <v>-188267</v>
      </c>
      <c s="6" r="C20" t="n">
        <v>-164727</v>
      </c>
    </row>
    <row spans="1:3" r="21">
      <c s="4" r="A21" t="s">
        <v>46</v>
      </c>
      <c s="6" r="B21" t="n">
        <v>46667</v>
      </c>
      <c s="6" r="C21" t="n">
        <v>29743</v>
      </c>
    </row>
    <row spans="1:3" r="22">
      <c s="4" r="A22" t="s">
        <v>47</v>
      </c>
      <c s="7" r="B22" t="n">
        <v>67112</v>
      </c>
      <c s="7" r="C22" t="n">
        <v>50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s="1" r="A1" t="s">
        <v>146</v>
      </c>
      <c s="2" r="B1" t="s">
        <v>1</v>
      </c>
    </row>
    <row spans="1:5" r="2">
      <c s="2" r="B2" t="s">
        <v>2</v>
      </c>
      <c s="2" r="C2" t="s">
        <v>25</v>
      </c>
      <c s="2" r="D2" t="s">
        <v>56</v>
      </c>
      <c s="2" r="E2" t="s">
        <v>147</v>
      </c>
    </row>
    <row spans="1:5" r="3">
      <c s="3" r="A3" t="s">
        <v>100</v>
      </c>
    </row>
    <row spans="1:5" r="4">
      <c s="4" r="A4" t="s">
        <v>148</v>
      </c>
      <c s="7" r="B4" t="n">
        <v>0</v>
      </c>
    </row>
    <row spans="1:5" r="5">
      <c s="4" r="A5" t="s">
        <v>45</v>
      </c>
      <c s="6" r="B5" t="n">
        <v>-188267</v>
      </c>
      <c s="7" r="C5" t="n">
        <v>-164727</v>
      </c>
    </row>
    <row spans="1:5" r="6">
      <c s="3" r="A6" t="s">
        <v>27</v>
      </c>
    </row>
    <row spans="1:5" r="7">
      <c s="4" r="A7" t="s">
        <v>27</v>
      </c>
      <c s="7" r="B7" t="n">
        <v>51670</v>
      </c>
      <c s="7" r="C7" t="n">
        <v>34395</v>
      </c>
      <c s="7" r="D7" t="n">
        <v>39404</v>
      </c>
      <c s="7" r="E7" t="n">
        <v>40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s="1" r="A1" t="s">
        <v>149</v>
      </c>
      <c s="2" r="B1" t="s">
        <v>150</v>
      </c>
    </row>
    <row spans="1:2" r="2">
      <c s="3" r="A2" t="s">
        <v>121</v>
      </c>
    </row>
    <row spans="1:2" r="3">
      <c s="4" r="A3" t="s">
        <v>151</v>
      </c>
      <c s="6" r="B3" t="n">
        <v>62505</v>
      </c>
    </row>
    <row spans="1:2" r="4">
      <c s="4" r="A4" t="s">
        <v>152</v>
      </c>
      <c s="7" r="B4" t="n">
        <v>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v>
      </c>
      <c s="2" r="B1" t="s">
        <v>1</v>
      </c>
    </row>
    <row spans="1:3" r="2">
      <c s="2" r="B2" t="s">
        <v>2</v>
      </c>
      <c s="2" r="C2" t="s">
        <v>56</v>
      </c>
    </row>
    <row spans="1:3" r="3">
      <c s="3" r="A3" t="s">
        <v>154</v>
      </c>
    </row>
    <row spans="1:3" r="4">
      <c s="4" r="A4" t="s">
        <v>155</v>
      </c>
      <c s="6" r="B4" t="n">
        <v>3106052</v>
      </c>
      <c s="6" r="C4" t="n">
        <v>2435437</v>
      </c>
    </row>
    <row spans="1:3" r="5">
      <c s="4" r="A5" t="s">
        <v>156</v>
      </c>
    </row>
    <row spans="1:3" r="6">
      <c s="3" r="A6" t="s">
        <v>154</v>
      </c>
    </row>
    <row spans="1:3" r="7">
      <c s="4" r="A7" t="s">
        <v>155</v>
      </c>
      <c s="6" r="B7" t="n">
        <v>242779</v>
      </c>
      <c s="6" r="C7" t="n">
        <v>242779</v>
      </c>
    </row>
    <row spans="1:3" r="8">
      <c s="4" r="A8" t="s">
        <v>157</v>
      </c>
    </row>
    <row spans="1:3" r="9">
      <c s="3" r="A9" t="s">
        <v>154</v>
      </c>
    </row>
    <row spans="1:3" r="10">
      <c s="4" r="A10" t="s">
        <v>155</v>
      </c>
      <c s="6" r="B10" t="n">
        <v>2829939</v>
      </c>
      <c s="6" r="C10" t="n">
        <v>2192658</v>
      </c>
    </row>
    <row spans="1:3" r="11">
      <c s="4" r="A11" t="s">
        <v>158</v>
      </c>
    </row>
    <row spans="1:3" r="12">
      <c s="3" r="A12" t="s">
        <v>154</v>
      </c>
    </row>
    <row spans="1:3" r="13">
      <c s="4" r="A13" t="s">
        <v>155</v>
      </c>
      <c s="6" r="B13" t="n">
        <v>333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9</v>
      </c>
      <c s="2" r="B1" t="s">
        <v>2</v>
      </c>
      <c s="2" r="C1" t="s">
        <v>25</v>
      </c>
    </row>
    <row spans="1:3" r="2">
      <c s="3" r="A2" t="s">
        <v>127</v>
      </c>
    </row>
    <row spans="1:3" r="3">
      <c s="4" r="A3" t="s">
        <v>36</v>
      </c>
      <c s="7" r="B3" t="n">
        <v>3486</v>
      </c>
      <c s="7" r="C3" t="n">
        <v>2336</v>
      </c>
    </row>
    <row spans="1:3" r="4">
      <c s="4" r="A4" t="s">
        <v>39</v>
      </c>
      <c s="7" r="B4" t="n">
        <v>12077</v>
      </c>
      <c s="6" r="C4" t="n">
        <v>12896</v>
      </c>
    </row>
    <row spans="1:3" r="5">
      <c s="4" r="A5" t="s">
        <v>160</v>
      </c>
    </row>
    <row spans="1:3" r="6">
      <c s="3" r="A6" t="s">
        <v>127</v>
      </c>
    </row>
    <row spans="1:3" r="7">
      <c s="4" r="A7" t="s">
        <v>161</v>
      </c>
      <c s="6" r="C7" t="n">
        <v>-152</v>
      </c>
    </row>
    <row spans="1:3" r="8">
      <c s="4" r="A8" t="s">
        <v>162</v>
      </c>
      <c s="6" r="C8" t="n">
        <v>-139</v>
      </c>
    </row>
    <row spans="1:3" r="9">
      <c s="4" r="A9" t="s">
        <v>36</v>
      </c>
      <c s="6" r="C9" t="n">
        <v>152</v>
      </c>
    </row>
    <row spans="1:3" r="10">
      <c s="4" r="A10" t="s">
        <v>39</v>
      </c>
      <c s="7" r="C10" t="n">
        <v>1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s="1" r="A1" t="s">
        <v>163</v>
      </c>
      <c s="2" r="B1" t="s">
        <v>1</v>
      </c>
      <c s="2" r="C1" t="s">
        <v>164</v>
      </c>
    </row>
    <row spans="1:3" r="2">
      <c s="2" r="B2" t="s">
        <v>2</v>
      </c>
      <c s="2" r="C2" t="s">
        <v>25</v>
      </c>
    </row>
    <row spans="1:3" r="3">
      <c s="3" r="A3" t="s">
        <v>165</v>
      </c>
    </row>
    <row spans="1:3" r="4">
      <c s="4" r="A4" t="s">
        <v>156</v>
      </c>
      <c s="7" r="B4" t="n">
        <v>238</v>
      </c>
      <c s="7" r="C4" t="n">
        <v>406</v>
      </c>
    </row>
    <row spans="1:3" r="5">
      <c s="4" r="A5" t="s">
        <v>166</v>
      </c>
    </row>
    <row spans="1:3" r="6">
      <c s="3" r="A6" t="s">
        <v>167</v>
      </c>
    </row>
    <row spans="1:3" r="7">
      <c s="4" r="A7" t="s">
        <v>168</v>
      </c>
      <c s="6" r="B7" t="n">
        <v>51609</v>
      </c>
      <c s="6" r="C7" t="n">
        <v>34324</v>
      </c>
    </row>
    <row spans="1:3" r="8">
      <c s="4" r="A8" t="s">
        <v>169</v>
      </c>
    </row>
    <row spans="1:3" r="9">
      <c s="3" r="A9" t="s">
        <v>167</v>
      </c>
    </row>
    <row spans="1:3" r="10">
      <c s="4" r="A10" t="s">
        <v>27</v>
      </c>
      <c s="6" r="B10" t="n">
        <v>51609</v>
      </c>
      <c s="6" r="C10" t="n">
        <v>34324</v>
      </c>
    </row>
    <row spans="1:3" r="11">
      <c s="4" r="A11" t="s">
        <v>170</v>
      </c>
    </row>
    <row spans="1:3" r="12">
      <c s="3" r="A12" t="s">
        <v>165</v>
      </c>
    </row>
    <row spans="1:3" r="13">
      <c s="4" r="A13" t="s">
        <v>171</v>
      </c>
      <c s="6" r="B13" t="n">
        <v>238</v>
      </c>
      <c s="6" r="C13" t="n">
        <v>406</v>
      </c>
    </row>
    <row spans="1:3" r="14">
      <c s="4" r="A14" t="s">
        <v>172</v>
      </c>
    </row>
    <row spans="1:3" r="15">
      <c s="3" r="A15" t="s">
        <v>165</v>
      </c>
    </row>
    <row spans="1:3" r="16">
      <c s="4" r="A16" t="s">
        <v>156</v>
      </c>
      <c s="7" r="B16" t="n">
        <v>238</v>
      </c>
      <c s="7" r="C16" t="n">
        <v>406</v>
      </c>
    </row>
    <row spans="1:3" r="17">
      <c s="4" r="A17" t="s">
        <v>173</v>
      </c>
    </row>
    <row spans="1:3" r="18">
      <c s="3" r="A18" t="s">
        <v>174</v>
      </c>
    </row>
    <row spans="1:3" r="19">
      <c s="4" r="A19" t="s">
        <v>175</v>
      </c>
      <c s="4" r="B19" t="s">
        <v>176</v>
      </c>
      <c s="4" r="C19" t="s">
        <v>176</v>
      </c>
    </row>
    <row spans="1:3" r="20">
      <c s="4" r="A20" t="s">
        <v>177</v>
      </c>
      <c s="4" r="B20" t="s">
        <v>178</v>
      </c>
      <c s="4" r="C20" t="s">
        <v>179</v>
      </c>
    </row>
    <row spans="1:3" r="21">
      <c s="4" r="A21" t="s">
        <v>180</v>
      </c>
      <c s="4" r="B21" t="s">
        <v>181</v>
      </c>
      <c s="4" r="C21" t="s">
        <v>182</v>
      </c>
    </row>
    <row spans="1:3" r="22">
      <c s="4" r="A22" t="s">
        <v>183</v>
      </c>
      <c s="7" r="B22" t="n">
        <v>6</v>
      </c>
      <c s="7" r="C22" t="n">
        <v>6</v>
      </c>
    </row>
    <row spans="1:3" r="23">
      <c s="4" r="A23" t="s">
        <v>184</v>
      </c>
      <c s="9" r="B23" t="n">
        <v>6.98</v>
      </c>
      <c s="9" r="C23" t="n">
        <v>9.76</v>
      </c>
    </row>
    <row spans="1:3" r="24">
      <c s="4" r="A24" t="s">
        <v>185</v>
      </c>
      <c s="4" r="B24" t="s">
        <v>181</v>
      </c>
      <c s="4" r="C2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86</v>
      </c>
      <c s="2" r="B1" t="s">
        <v>1</v>
      </c>
      <c s="2" r="C1" t="s">
        <v>164</v>
      </c>
    </row>
    <row spans="1:3" r="2">
      <c s="2" r="B2" t="s">
        <v>2</v>
      </c>
      <c s="2" r="C2" t="s">
        <v>25</v>
      </c>
    </row>
    <row spans="1:3" r="3">
      <c s="3" r="A3" t="s">
        <v>187</v>
      </c>
    </row>
    <row spans="1:3" r="4">
      <c s="4" r="A4" t="s">
        <v>188</v>
      </c>
      <c s="7" r="B4" t="n">
        <v>0</v>
      </c>
      <c s="7" r="C4" t="n">
        <v>0</v>
      </c>
    </row>
    <row spans="1:3" r="5">
      <c s="4" r="A5" t="s">
        <v>189</v>
      </c>
      <c s="6" r="B5" t="n">
        <v>0</v>
      </c>
      <c s="6" r="C5" t="n">
        <v>0</v>
      </c>
    </row>
    <row spans="1:3" r="6">
      <c s="4" r="A6" t="s">
        <v>190</v>
      </c>
      <c s="6" r="B6" t="n">
        <v>0</v>
      </c>
      <c s="6" r="C6" t="n">
        <v>0</v>
      </c>
    </row>
    <row spans="1:3" r="7">
      <c s="4" r="A7" t="s">
        <v>191</v>
      </c>
      <c s="6" r="B7" t="n">
        <v>0</v>
      </c>
      <c s="6" r="C7" t="n">
        <v>0</v>
      </c>
    </row>
    <row spans="1:3" r="8">
      <c s="4" r="A8" t="s">
        <v>192</v>
      </c>
      <c s="6" r="B8" t="n">
        <v>0</v>
      </c>
      <c s="6" r="C8" t="n">
        <v>0</v>
      </c>
    </row>
    <row spans="1:3" r="9">
      <c s="4" r="A9" t="s">
        <v>193</v>
      </c>
      <c s="6" r="B9" t="n">
        <v>0</v>
      </c>
      <c s="6" r="C9" t="n">
        <v>0</v>
      </c>
    </row>
    <row spans="1:3" r="10">
      <c s="4" r="A10" t="s">
        <v>194</v>
      </c>
    </row>
    <row spans="1:3" r="11">
      <c s="3" r="A11" t="s">
        <v>195</v>
      </c>
    </row>
    <row spans="1:3" r="12">
      <c s="4" r="A12" t="s">
        <v>196</v>
      </c>
      <c s="6" r="B12" t="n">
        <v>406000</v>
      </c>
    </row>
    <row spans="1:3" r="13">
      <c s="4" r="A13" t="s">
        <v>197</v>
      </c>
      <c s="6" r="B13" t="n">
        <v>-168000</v>
      </c>
    </row>
    <row spans="1:3" r="14">
      <c s="4" r="A14" t="s">
        <v>198</v>
      </c>
      <c s="7" r="B14" t="n">
        <v>238000</v>
      </c>
      <c s="7" r="C14" t="n">
        <v>40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99</v>
      </c>
      <c s="2" r="B1" t="s">
        <v>2</v>
      </c>
      <c s="2" r="C1" t="s">
        <v>25</v>
      </c>
    </row>
    <row spans="1:3" r="2">
      <c s="3" r="A2" t="s">
        <v>106</v>
      </c>
    </row>
    <row spans="1:3" r="3">
      <c s="4" r="A3" t="s">
        <v>200</v>
      </c>
      <c s="7" r="B3" t="n">
        <v>1989</v>
      </c>
      <c s="7" r="C3" t="n">
        <v>2803</v>
      </c>
    </row>
    <row spans="1:3" r="4">
      <c s="4" r="A4" t="s">
        <v>201</v>
      </c>
      <c s="6" r="B4" t="n">
        <v>951</v>
      </c>
      <c s="6" r="C4" t="n">
        <v>780</v>
      </c>
    </row>
    <row spans="1:3" r="5">
      <c s="4" r="A5" t="s">
        <v>202</v>
      </c>
      <c s="6" r="B5" t="n">
        <v>154</v>
      </c>
      <c s="6" r="C5" t="n">
        <v>107</v>
      </c>
    </row>
    <row spans="1:3" r="6">
      <c s="4" r="A6" t="s">
        <v>203</v>
      </c>
      <c s="7" r="B6" t="n">
        <v>3094</v>
      </c>
      <c s="7" r="C6" t="n">
        <v>36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04</v>
      </c>
      <c s="2" r="B1" t="s">
        <v>2</v>
      </c>
      <c s="2" r="C1" t="s">
        <v>25</v>
      </c>
    </row>
    <row spans="1:3" r="2">
      <c s="3" r="A2" t="s">
        <v>108</v>
      </c>
    </row>
    <row spans="1:3" r="3">
      <c s="4" r="A3" t="s">
        <v>205</v>
      </c>
      <c s="7" r="B3" t="n">
        <v>740</v>
      </c>
      <c s="7" r="C3" t="n">
        <v>938</v>
      </c>
    </row>
    <row spans="1:3" r="4">
      <c s="4" r="A4" t="s">
        <v>206</v>
      </c>
      <c s="6" r="B4" t="n">
        <v>407</v>
      </c>
      <c s="6" r="C4" t="n">
        <v>1507</v>
      </c>
    </row>
    <row spans="1:3" r="5">
      <c s="4" r="A5" t="s">
        <v>202</v>
      </c>
      <c s="6" r="B5" t="n">
        <v>608</v>
      </c>
      <c s="6" r="C5" t="n">
        <v>208</v>
      </c>
    </row>
    <row spans="1:3" r="6">
      <c s="4" r="A6" t="s">
        <v>207</v>
      </c>
      <c s="7" r="B6" t="n">
        <v>1755</v>
      </c>
      <c s="7" r="C6" t="n">
        <v>26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37"/>
    <col customWidth="1" max="3" min="3" width="48"/>
    <col customWidth="1" max="4" min="4" width="43"/>
    <col customWidth="1" max="5" min="5" width="48"/>
    <col customWidth="1" max="6" min="6" width="21"/>
    <col customWidth="1" max="7" min="7" width="21"/>
  </cols>
  <sheetData>
    <row spans="1:7" r="1">
      <c s="1" r="A1" t="s">
        <v>208</v>
      </c>
      <c s="2" r="B1" t="s">
        <v>209</v>
      </c>
      <c s="2" r="D1" t="s">
        <v>210</v>
      </c>
      <c s="2" r="E1" t="s">
        <v>1</v>
      </c>
    </row>
    <row spans="1:7" r="2">
      <c s="2" r="B2" t="s">
        <v>211</v>
      </c>
      <c s="2" r="C2" t="s">
        <v>212</v>
      </c>
      <c s="2" r="D2" t="s">
        <v>213</v>
      </c>
      <c s="2" r="E2" t="s">
        <v>214</v>
      </c>
      <c s="2" r="F2" t="s">
        <v>215</v>
      </c>
      <c s="2" r="G2" t="s">
        <v>216</v>
      </c>
    </row>
    <row spans="1:7" r="3">
      <c s="3" r="A3" t="s">
        <v>174</v>
      </c>
    </row>
    <row spans="1:7" r="4">
      <c s="4" r="A4" t="s">
        <v>66</v>
      </c>
      <c s="7" r="F4" t="n">
        <v>1036000</v>
      </c>
    </row>
    <row spans="1:7" r="5">
      <c s="4" r="A5" t="s">
        <v>217</v>
      </c>
    </row>
    <row spans="1:7" r="6">
      <c s="3" r="A6" t="s">
        <v>110</v>
      </c>
    </row>
    <row spans="1:7" r="7">
      <c s="4" r="A7" t="s">
        <v>151</v>
      </c>
      <c s="6" r="B7" t="n">
        <v>180274</v>
      </c>
    </row>
    <row spans="1:7" r="8">
      <c s="4" r="A8" t="s">
        <v>152</v>
      </c>
      <c s="9" r="B8" t="n">
        <v>5.89</v>
      </c>
    </row>
    <row spans="1:7" r="9">
      <c s="3" r="A9" t="s">
        <v>174</v>
      </c>
    </row>
    <row spans="1:7" r="10">
      <c s="4" r="A10" t="s">
        <v>175</v>
      </c>
      <c s="4" r="B10" t="s">
        <v>176</v>
      </c>
    </row>
    <row spans="1:7" r="11">
      <c s="4" r="A11" t="s">
        <v>177</v>
      </c>
      <c s="4" r="B11" t="s">
        <v>218</v>
      </c>
    </row>
    <row spans="1:7" r="12">
      <c s="4" r="A12" t="s">
        <v>180</v>
      </c>
      <c s="4" r="B12" t="s">
        <v>182</v>
      </c>
    </row>
    <row spans="1:7" r="13">
      <c s="4" r="A13" t="s">
        <v>219</v>
      </c>
      <c s="9" r="B13" t="n">
        <v>5.89</v>
      </c>
    </row>
    <row spans="1:7" r="14">
      <c s="4" r="A14" t="s">
        <v>220</v>
      </c>
      <c s="9" r="B14" t="n">
        <v>9.82</v>
      </c>
    </row>
    <row spans="1:7" r="15">
      <c s="4" r="A15" t="s">
        <v>185</v>
      </c>
      <c s="4" r="B15" t="s">
        <v>182</v>
      </c>
    </row>
    <row spans="1:7" r="16">
      <c s="4" r="A16" t="s">
        <v>221</v>
      </c>
    </row>
    <row spans="1:7" r="17">
      <c s="3" r="A17" t="s">
        <v>110</v>
      </c>
    </row>
    <row spans="1:7" r="18">
      <c s="4" r="A18" t="s">
        <v>222</v>
      </c>
      <c s="7" r="B18" t="n">
        <v>1200000</v>
      </c>
    </row>
    <row spans="1:7" r="19">
      <c s="4" r="A19" t="s">
        <v>223</v>
      </c>
    </row>
    <row spans="1:7" r="20">
      <c s="3" r="A20" t="s">
        <v>110</v>
      </c>
    </row>
    <row spans="1:7" r="21">
      <c s="4" r="A21" t="s">
        <v>151</v>
      </c>
      <c s="6" r="D21" t="n">
        <v>62505</v>
      </c>
      <c s="6" r="E21" t="n">
        <v>62505</v>
      </c>
    </row>
    <row spans="1:7" r="22">
      <c s="4" r="A22" t="s">
        <v>152</v>
      </c>
      <c s="7" r="D22" t="n">
        <v>6</v>
      </c>
      <c s="7" r="E22" t="n">
        <v>6</v>
      </c>
    </row>
    <row spans="1:7" r="23">
      <c s="4" r="A23" t="s">
        <v>224</v>
      </c>
    </row>
    <row spans="1:7" r="24">
      <c s="3" r="A24" t="s">
        <v>110</v>
      </c>
    </row>
    <row spans="1:7" r="25">
      <c s="4" r="A25" t="s">
        <v>151</v>
      </c>
      <c s="6" r="C25" t="n">
        <v>62505</v>
      </c>
    </row>
    <row spans="1:7" r="26">
      <c s="4" r="A26" t="s">
        <v>152</v>
      </c>
      <c s="7" r="C26" t="n">
        <v>6</v>
      </c>
    </row>
    <row spans="1:7" r="27">
      <c s="4" r="A27" t="s">
        <v>225</v>
      </c>
    </row>
    <row spans="1:7" r="28">
      <c s="3" r="A28" t="s">
        <v>110</v>
      </c>
    </row>
    <row spans="1:7" r="29">
      <c s="4" r="A29" t="s">
        <v>226</v>
      </c>
      <c s="6" r="B29" t="n">
        <v>1200000</v>
      </c>
    </row>
    <row spans="1:7" r="30">
      <c s="4" r="A30" t="s">
        <v>227</v>
      </c>
    </row>
    <row spans="1:7" r="31">
      <c s="3" r="A31" t="s">
        <v>110</v>
      </c>
    </row>
    <row spans="1:7" r="32">
      <c s="4" r="A32" t="s">
        <v>228</v>
      </c>
      <c s="7" r="C32" t="n">
        <v>15000000</v>
      </c>
    </row>
    <row spans="1:7" r="33">
      <c s="4" r="A33" t="s">
        <v>229</v>
      </c>
      <c s="6" r="B33" t="n">
        <v>15500000</v>
      </c>
    </row>
    <row spans="1:7" r="34">
      <c s="4" r="A34" t="s">
        <v>230</v>
      </c>
      <c s="6" r="C34" t="n">
        <v>30</v>
      </c>
    </row>
    <row spans="1:7" r="35">
      <c s="4" r="A35" t="s">
        <v>231</v>
      </c>
      <c s="7" r="C35" t="n">
        <v>675000</v>
      </c>
    </row>
    <row spans="1:7" r="36">
      <c s="4" r="A36" t="s">
        <v>232</v>
      </c>
    </row>
    <row spans="1:7" r="37">
      <c s="3" r="A37" t="s">
        <v>110</v>
      </c>
    </row>
    <row spans="1:7" r="38">
      <c s="4" r="A38" t="s">
        <v>233</v>
      </c>
      <c s="6" r="B38" t="n">
        <v>25000000</v>
      </c>
    </row>
    <row spans="1:7" r="39">
      <c s="4" r="A39" t="s">
        <v>234</v>
      </c>
      <c s="6" r="D39" t="n">
        <v>2</v>
      </c>
    </row>
    <row spans="1:7" r="40">
      <c s="4" r="A40" t="s">
        <v>235</v>
      </c>
      <c s="7" r="G40" t="n">
        <v>165000</v>
      </c>
    </row>
    <row spans="1:7" r="41">
      <c s="4" r="A41" t="s">
        <v>236</v>
      </c>
      <c s="4" r="D41" t="s">
        <v>237</v>
      </c>
      <c s="4" r="E41" t="s">
        <v>237</v>
      </c>
    </row>
    <row spans="1:7" r="42">
      <c s="4" r="A42" t="s">
        <v>230</v>
      </c>
      <c s="6" r="E42" t="n">
        <v>23</v>
      </c>
    </row>
    <row spans="1:7" r="43">
      <c s="4" r="A43" t="s">
        <v>231</v>
      </c>
      <c s="7" r="D43" t="n">
        <v>610500</v>
      </c>
      <c s="7" r="E43" t="n">
        <v>610500</v>
      </c>
    </row>
    <row spans="1:7" r="44">
      <c s="4" r="A44" t="s">
        <v>238</v>
      </c>
    </row>
    <row spans="1:7" r="45">
      <c s="3" r="A45" t="s">
        <v>110</v>
      </c>
    </row>
    <row spans="1:7" r="46">
      <c s="4" r="A46" t="s">
        <v>239</v>
      </c>
      <c s="6" r="D46" t="n">
        <v>40000000</v>
      </c>
    </row>
    <row spans="1:7" r="47">
      <c s="4" r="A47" t="s">
        <v>240</v>
      </c>
    </row>
    <row spans="1:7" r="48">
      <c s="3" r="A48" t="s">
        <v>110</v>
      </c>
    </row>
    <row spans="1:7" r="49">
      <c s="4" r="A49" t="s">
        <v>228</v>
      </c>
      <c s="6" r="B49" t="n">
        <v>16500000</v>
      </c>
    </row>
    <row spans="1:7" r="50">
      <c s="4" r="A50" t="s">
        <v>241</v>
      </c>
    </row>
    <row spans="1:7" r="51">
      <c s="3" r="A51" t="s">
        <v>110</v>
      </c>
    </row>
    <row spans="1:7" r="52">
      <c s="4" r="A52" t="s">
        <v>242</v>
      </c>
      <c s="7" r="D52" t="n">
        <v>8500000</v>
      </c>
      <c s="7" r="E52" t="n">
        <v>8500000</v>
      </c>
    </row>
    <row spans="1:7" r="53">
      <c s="4" r="A53" t="s">
        <v>243</v>
      </c>
    </row>
    <row spans="1:7" r="54">
      <c s="3" r="A54" t="s">
        <v>110</v>
      </c>
    </row>
    <row spans="1:7" r="55">
      <c s="4" r="A55" t="s">
        <v>244</v>
      </c>
      <c s="4" r="C55" t="s">
        <v>245</v>
      </c>
    </row>
    <row spans="1:7" r="56">
      <c s="4" r="A56" t="s">
        <v>246</v>
      </c>
      <c s="4" r="C56" t="s">
        <v>247</v>
      </c>
    </row>
    <row spans="1:7" r="57">
      <c s="4" r="A57" t="s">
        <v>248</v>
      </c>
      <c s="4" r="C57" t="s">
        <v>249</v>
      </c>
    </row>
    <row spans="1:7" r="58">
      <c s="4" r="A58" t="s">
        <v>250</v>
      </c>
      <c s="4" r="C58" t="s">
        <v>251</v>
      </c>
    </row>
    <row spans="1:7" r="59">
      <c s="4" r="A59" t="s">
        <v>252</v>
      </c>
    </row>
    <row spans="1:7" r="60">
      <c s="3" r="A60" t="s">
        <v>110</v>
      </c>
    </row>
    <row spans="1:7" r="61">
      <c s="4" r="A61" t="s">
        <v>246</v>
      </c>
      <c s="4" r="E61" t="s">
        <v>253</v>
      </c>
    </row>
    <row spans="1:7" r="62">
      <c s="4" r="A62" t="s">
        <v>250</v>
      </c>
      <c s="4" r="E62" t="s">
        <v>237</v>
      </c>
    </row>
    <row spans="1:7" r="63">
      <c s="4" r="A63" t="s">
        <v>254</v>
      </c>
      <c s="4" r="E63" t="s">
        <v>255</v>
      </c>
    </row>
    <row spans="1:7" r="64">
      <c s="4" r="A64" t="s">
        <v>256</v>
      </c>
    </row>
    <row spans="1:7" r="65">
      <c s="3" r="A65" t="s">
        <v>110</v>
      </c>
    </row>
    <row spans="1:7" r="66">
      <c s="4" r="A66" t="s">
        <v>257</v>
      </c>
      <c s="4" r="E66" t="s">
        <v>258</v>
      </c>
    </row>
    <row spans="1:7" r="67">
      <c s="4" r="A67" t="s">
        <v>259</v>
      </c>
    </row>
    <row spans="1:7" r="68">
      <c s="3" r="A68" t="s">
        <v>110</v>
      </c>
    </row>
    <row spans="1:7" r="69">
      <c s="4" r="A69" t="s">
        <v>257</v>
      </c>
      <c s="4" r="E69" t="s">
        <v>260</v>
      </c>
    </row>
    <row spans="1:7" r="70">
      <c s="4" r="A70" t="s">
        <v>261</v>
      </c>
    </row>
    <row spans="1:7" r="71">
      <c s="3" r="A71" t="s">
        <v>110</v>
      </c>
    </row>
    <row spans="1:7" r="72">
      <c s="4" r="A72" t="s">
        <v>262</v>
      </c>
      <c s="7" r="B72" t="n">
        <v>2000000</v>
      </c>
    </row>
    <row spans="1:7" r="73">
      <c s="4" r="A73" t="s">
        <v>227</v>
      </c>
    </row>
    <row spans="1:7" r="74">
      <c s="3" r="A74" t="s">
        <v>174</v>
      </c>
    </row>
    <row spans="1:7" r="75">
      <c s="4" r="A75" t="s">
        <v>66</v>
      </c>
      <c s="7" r="F75" t="n">
        <v>1000000</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spans="1:4" r="1">
      <c s="1" r="A1" t="s">
        <v>263</v>
      </c>
      <c s="2" r="B1" t="s">
        <v>209</v>
      </c>
      <c s="2" r="C1" t="s">
        <v>1</v>
      </c>
    </row>
    <row spans="1:4" r="2">
      <c s="2" r="B2" t="s">
        <v>264</v>
      </c>
      <c s="2" r="C2" t="s">
        <v>265</v>
      </c>
      <c s="2" r="D2" t="s">
        <v>215</v>
      </c>
    </row>
    <row spans="1:4" r="3">
      <c s="3" r="A3" t="s">
        <v>266</v>
      </c>
    </row>
    <row spans="1:4" r="4">
      <c s="4" r="A4" t="s">
        <v>90</v>
      </c>
      <c s="7" r="C4" t="n">
        <v>37527</v>
      </c>
      <c s="7" r="D4" t="n">
        <v>19330</v>
      </c>
    </row>
    <row spans="1:4" r="5">
      <c s="4" r="A5" t="s">
        <v>267</v>
      </c>
    </row>
    <row spans="1:4" r="6">
      <c s="3" r="A6" t="s">
        <v>266</v>
      </c>
    </row>
    <row spans="1:4" r="7">
      <c s="4" r="A7" t="s">
        <v>90</v>
      </c>
      <c s="7" r="B7" t="n">
        <v>19300</v>
      </c>
    </row>
    <row spans="1:4" r="8">
      <c s="4" r="A8" t="s">
        <v>268</v>
      </c>
    </row>
    <row spans="1:4" r="9">
      <c s="3" r="A9" t="s">
        <v>266</v>
      </c>
    </row>
    <row spans="1:4" r="10">
      <c s="4" r="A10" t="s">
        <v>269</v>
      </c>
      <c s="6" r="B10" t="n">
        <v>2</v>
      </c>
    </row>
    <row spans="1:4" r="11">
      <c s="4" r="A11" t="s">
        <v>90</v>
      </c>
      <c s="7" r="B11" t="n">
        <v>9500</v>
      </c>
    </row>
    <row spans="1:4" r="12">
      <c s="4" r="A12" t="s">
        <v>270</v>
      </c>
    </row>
    <row spans="1:4" r="13">
      <c s="3" r="A13" t="s">
        <v>266</v>
      </c>
    </row>
    <row spans="1:4" r="14">
      <c s="4" r="A14" t="s">
        <v>271</v>
      </c>
      <c s="6" r="B14" t="n">
        <v>3418804</v>
      </c>
    </row>
    <row spans="1:4" r="15">
      <c s="4" r="A15" t="s">
        <v>272</v>
      </c>
      <c s="9" r="B15" t="n">
        <v>5.85</v>
      </c>
    </row>
    <row spans="1:4" r="16">
      <c s="4" r="A16" t="s">
        <v>273</v>
      </c>
    </row>
    <row spans="1:4" r="17">
      <c s="3" r="A17" t="s">
        <v>266</v>
      </c>
    </row>
    <row spans="1:4" r="18">
      <c s="4" r="A18" t="s">
        <v>271</v>
      </c>
      <c s="6" r="B18" t="n">
        <v>162393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8</v>
      </c>
      <c s="2" r="B1" t="s">
        <v>2</v>
      </c>
      <c s="2" r="C1" t="s">
        <v>25</v>
      </c>
    </row>
    <row spans="1:3" r="2">
      <c s="3" r="A2" t="s">
        <v>49</v>
      </c>
    </row>
    <row spans="1:3" r="3">
      <c s="4" r="A3" t="s">
        <v>50</v>
      </c>
      <c s="8" r="B3" t="n">
        <v>0.0001</v>
      </c>
      <c s="8" r="C3" t="n">
        <v>0.0001</v>
      </c>
    </row>
    <row spans="1:3" r="4">
      <c s="4" r="A4" t="s">
        <v>51</v>
      </c>
      <c s="6" r="B4" t="n">
        <v>150000000</v>
      </c>
      <c s="6" r="C4" t="n">
        <v>150000000</v>
      </c>
    </row>
    <row spans="1:3" r="5">
      <c s="4" r="A5" t="s">
        <v>52</v>
      </c>
      <c s="6" r="B5" t="n">
        <v>28757719</v>
      </c>
      <c s="6" r="C5" t="n">
        <v>22315612</v>
      </c>
    </row>
    <row spans="1:3" r="6">
      <c s="4" r="A6" t="s">
        <v>53</v>
      </c>
      <c s="6" r="B6" t="n">
        <v>28757719</v>
      </c>
      <c s="6" r="C6" t="n">
        <v>223156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s="1" r="A1" t="s">
        <v>274</v>
      </c>
      <c s="2" r="B1" t="s">
        <v>275</v>
      </c>
    </row>
    <row spans="1:2" r="2">
      <c s="4" r="A2" t="s">
        <v>276</v>
      </c>
    </row>
    <row spans="1:2" r="3">
      <c s="3" r="A3" t="s">
        <v>266</v>
      </c>
    </row>
    <row spans="1:2" r="4">
      <c s="4" r="A4" t="s">
        <v>277</v>
      </c>
      <c s="7" r="B4" t="n">
        <v>1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0"/>
    <col customWidth="1" max="3" min="3" width="48"/>
    <col customWidth="1" max="4" min="4" width="37"/>
    <col customWidth="1" max="5" min="5" width="21"/>
    <col customWidth="1" max="6" min="6" width="21"/>
  </cols>
  <sheetData>
    <row spans="1:6" r="1">
      <c s="1" r="A1" t="s">
        <v>278</v>
      </c>
      <c s="2" r="B1" t="s">
        <v>209</v>
      </c>
      <c s="2" r="D1" t="s">
        <v>210</v>
      </c>
      <c s="2" r="E1" t="s">
        <v>1</v>
      </c>
    </row>
    <row spans="1:6" r="2">
      <c s="2" r="B2" t="s">
        <v>279</v>
      </c>
      <c s="2" r="C2" t="s">
        <v>280</v>
      </c>
      <c s="2" r="D2" t="s">
        <v>281</v>
      </c>
      <c s="2" r="E2" t="s">
        <v>265</v>
      </c>
      <c s="2" r="F2" t="s">
        <v>215</v>
      </c>
    </row>
    <row spans="1:6" r="3">
      <c s="3" r="A3" t="s">
        <v>266</v>
      </c>
    </row>
    <row spans="1:6" r="4">
      <c s="4" r="A4" t="s">
        <v>282</v>
      </c>
      <c s="7" r="E4" t="n">
        <v>37527</v>
      </c>
      <c s="7" r="F4" t="n">
        <v>19330</v>
      </c>
    </row>
    <row spans="1:6" r="5">
      <c s="4" r="A5" t="s">
        <v>283</v>
      </c>
    </row>
    <row spans="1:6" r="6">
      <c s="3" r="A6" t="s">
        <v>266</v>
      </c>
    </row>
    <row spans="1:6" r="7">
      <c s="4" r="A7" t="s">
        <v>282</v>
      </c>
      <c s="7" r="D7" t="n">
        <v>37500</v>
      </c>
    </row>
    <row spans="1:6" r="8">
      <c s="4" r="A8" t="s">
        <v>284</v>
      </c>
    </row>
    <row spans="1:6" r="9">
      <c s="3" r="A9" t="s">
        <v>266</v>
      </c>
    </row>
    <row spans="1:6" r="10">
      <c s="4" r="A10" t="s">
        <v>269</v>
      </c>
      <c s="6" r="C10" t="n">
        <v>1</v>
      </c>
    </row>
    <row spans="1:6" r="11">
      <c s="4" r="A11" t="s">
        <v>282</v>
      </c>
      <c s="7" r="C11" t="n">
        <v>2500</v>
      </c>
    </row>
    <row spans="1:6" r="12">
      <c s="4" r="A12" t="s">
        <v>285</v>
      </c>
    </row>
    <row spans="1:6" r="13">
      <c s="3" r="A13" t="s">
        <v>266</v>
      </c>
    </row>
    <row spans="1:6" r="14">
      <c s="4" r="A14" t="s">
        <v>271</v>
      </c>
      <c s="6" r="C14" t="n">
        <v>5511812</v>
      </c>
      <c s="6" r="D14" t="n">
        <v>6338583</v>
      </c>
    </row>
    <row spans="1:6" r="15">
      <c s="4" r="A15" t="s">
        <v>272</v>
      </c>
      <c s="9" r="C15" t="n">
        <v>6.35</v>
      </c>
    </row>
    <row spans="1:6" r="16">
      <c s="4" r="A16" t="s">
        <v>286</v>
      </c>
    </row>
    <row spans="1:6" r="17">
      <c s="3" r="A17" t="s">
        <v>266</v>
      </c>
    </row>
    <row spans="1:6" r="18">
      <c s="4" r="A18" t="s">
        <v>271</v>
      </c>
      <c s="6" r="C18" t="n">
        <v>393700</v>
      </c>
    </row>
    <row spans="1:6" r="19">
      <c s="4" r="A19" t="s">
        <v>287</v>
      </c>
    </row>
    <row spans="1:6" r="20">
      <c s="3" r="A20" t="s">
        <v>266</v>
      </c>
    </row>
    <row spans="1:6" r="21">
      <c s="4" r="A21" t="s">
        <v>271</v>
      </c>
      <c s="6" r="B21" t="n">
        <v>826771</v>
      </c>
    </row>
    <row spans="1:6" r="22">
      <c s="4" r="A22" t="s">
        <v>272</v>
      </c>
      <c s="9" r="B22" t="n">
        <v>6.35</v>
      </c>
      <c s="9" r="D22" t="n">
        <v>6.35</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55</v>
      </c>
      <c s="2" r="D1" t="s">
        <v>1</v>
      </c>
    </row>
    <row spans="1:5" r="2">
      <c s="2" r="B2" t="s">
        <v>2</v>
      </c>
      <c s="2" r="C2" t="s">
        <v>56</v>
      </c>
      <c s="2" r="D2" t="s">
        <v>2</v>
      </c>
      <c s="2" r="E2" t="s">
        <v>56</v>
      </c>
    </row>
    <row spans="1:5" r="3">
      <c s="3" r="A3" t="s">
        <v>289</v>
      </c>
    </row>
    <row spans="1:5" r="4">
      <c s="4" r="A4" t="s">
        <v>290</v>
      </c>
      <c s="7" r="B4" t="n">
        <v>940</v>
      </c>
      <c s="7" r="C4" t="n">
        <v>746</v>
      </c>
      <c s="7" r="D4" t="n">
        <v>2607</v>
      </c>
      <c s="7" r="E4" t="n">
        <v>2129</v>
      </c>
    </row>
    <row spans="1:5" r="5">
      <c s="4" r="A5" t="s">
        <v>58</v>
      </c>
    </row>
    <row spans="1:5" r="6">
      <c s="3" r="A6" t="s">
        <v>289</v>
      </c>
    </row>
    <row spans="1:5" r="7">
      <c s="4" r="A7" t="s">
        <v>290</v>
      </c>
      <c s="6" r="B7" t="n">
        <v>299</v>
      </c>
      <c s="6" r="C7" t="n">
        <v>220</v>
      </c>
      <c s="6" r="D7" t="n">
        <v>796</v>
      </c>
      <c s="6" r="E7" t="n">
        <v>857</v>
      </c>
    </row>
    <row spans="1:5" r="8">
      <c s="4" r="A8" t="s">
        <v>59</v>
      </c>
    </row>
    <row spans="1:5" r="9">
      <c s="3" r="A9" t="s">
        <v>289</v>
      </c>
    </row>
    <row spans="1:5" r="10">
      <c s="4" r="A10" t="s">
        <v>290</v>
      </c>
      <c s="7" r="B10" t="n">
        <v>641</v>
      </c>
      <c s="7" r="C10" t="n">
        <v>526</v>
      </c>
      <c s="7" r="D10" t="n">
        <v>1811</v>
      </c>
      <c s="7" r="E10" t="n">
        <v>12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0"/>
  </cols>
  <sheetData>
    <row spans="1:6" r="1">
      <c s="1" r="A1" t="s">
        <v>291</v>
      </c>
      <c s="2" r="B1" t="s">
        <v>55</v>
      </c>
      <c s="2" r="D1" t="s">
        <v>1</v>
      </c>
    </row>
    <row spans="1:6" r="2">
      <c s="2" r="B2" t="s">
        <v>265</v>
      </c>
      <c s="2" r="C2" t="s">
        <v>215</v>
      </c>
      <c s="2" r="D2" t="s">
        <v>265</v>
      </c>
      <c s="2" r="E2" t="s">
        <v>215</v>
      </c>
      <c s="2" r="F2" t="s">
        <v>292</v>
      </c>
    </row>
    <row spans="1:6" r="3">
      <c s="3" r="A3" t="s">
        <v>293</v>
      </c>
    </row>
    <row spans="1:6" r="4">
      <c s="4" r="A4" t="s">
        <v>294</v>
      </c>
      <c s="6" r="F4" t="n">
        <v>1</v>
      </c>
    </row>
    <row spans="1:6" r="5">
      <c s="4" r="A5" t="s">
        <v>295</v>
      </c>
    </row>
    <row spans="1:6" r="6">
      <c s="3" r="A6" t="s">
        <v>293</v>
      </c>
    </row>
    <row spans="1:6" r="7">
      <c s="4" r="A7" t="s">
        <v>296</v>
      </c>
      <c s="7" r="B7" t="n">
        <v>600</v>
      </c>
      <c s="7" r="C7" t="n">
        <v>18000</v>
      </c>
      <c s="7" r="D7" t="n">
        <v>3300</v>
      </c>
      <c s="7" r="E7" t="n">
        <v>6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3" r="A3" t="s">
        <v>57</v>
      </c>
    </row>
    <row spans="1:5" r="4">
      <c s="4" r="A4" t="s">
        <v>58</v>
      </c>
      <c s="7" r="B4" t="n">
        <v>4911</v>
      </c>
      <c s="7" r="C4" t="n">
        <v>7162</v>
      </c>
      <c s="7" r="D4" t="n">
        <v>15415</v>
      </c>
      <c s="7" r="E4" t="n">
        <v>18709</v>
      </c>
    </row>
    <row spans="1:5" r="5">
      <c s="4" r="A5" t="s">
        <v>59</v>
      </c>
      <c s="6" r="B5" t="n">
        <v>2180</v>
      </c>
      <c s="6" r="C5" t="n">
        <v>1803</v>
      </c>
      <c s="6" r="D5" t="n">
        <v>6497</v>
      </c>
      <c s="6" r="E5" t="n">
        <v>5215</v>
      </c>
    </row>
    <row spans="1:5" r="6">
      <c s="4" r="A6" t="s">
        <v>60</v>
      </c>
      <c s="6" r="B6" t="n">
        <v>7091</v>
      </c>
      <c s="6" r="C6" t="n">
        <v>8965</v>
      </c>
      <c s="6" r="D6" t="n">
        <v>21912</v>
      </c>
      <c s="6" r="E6" t="n">
        <v>23924</v>
      </c>
    </row>
    <row spans="1:5" r="7">
      <c s="4" r="A7" t="s">
        <v>61</v>
      </c>
      <c s="6" r="B7" t="n">
        <v>-7091</v>
      </c>
      <c s="6" r="C7" t="n">
        <v>-8965</v>
      </c>
      <c s="6" r="D7" t="n">
        <v>-21912</v>
      </c>
      <c s="6" r="E7" t="n">
        <v>-23924</v>
      </c>
    </row>
    <row spans="1:5" r="8">
      <c s="3" r="A8" t="s">
        <v>62</v>
      </c>
    </row>
    <row spans="1:5" r="9">
      <c s="4" r="A9" t="s">
        <v>63</v>
      </c>
      <c s="6" r="B9" t="n">
        <v>-784</v>
      </c>
      <c s="6" r="C9" t="n">
        <v>-551</v>
      </c>
      <c s="6" r="D9" t="n">
        <v>-1879</v>
      </c>
      <c s="6" r="E9" t="n">
        <v>-1525</v>
      </c>
    </row>
    <row spans="1:5" r="10">
      <c s="4" r="A10" t="s">
        <v>64</v>
      </c>
      <c s="6" r="B10" t="n">
        <v>33</v>
      </c>
      <c s="6" r="C10" t="n">
        <v>1</v>
      </c>
      <c s="6" r="D10" t="n">
        <v>83</v>
      </c>
      <c s="6" r="E10" t="n">
        <v>4</v>
      </c>
    </row>
    <row spans="1:5" r="11">
      <c s="4" r="A11" t="s">
        <v>65</v>
      </c>
      <c s="6" r="B11" t="n">
        <v>38</v>
      </c>
      <c s="6" r="C11" t="n">
        <v>104</v>
      </c>
      <c s="6" r="D11" t="n">
        <v>168</v>
      </c>
      <c s="6" r="E11" t="n">
        <v>45</v>
      </c>
    </row>
    <row spans="1:5" r="12">
      <c s="4" r="A12" t="s">
        <v>66</v>
      </c>
      <c s="6" r="E12" t="n">
        <v>-1036</v>
      </c>
    </row>
    <row spans="1:5" r="13">
      <c s="4" r="A13" t="s">
        <v>67</v>
      </c>
      <c s="6" r="B13" t="n">
        <v>-7804</v>
      </c>
      <c s="6" r="C13" t="n">
        <v>-9411</v>
      </c>
      <c s="6" r="D13" t="n">
        <v>-23540</v>
      </c>
      <c s="6" r="E13" t="n">
        <v>-26436</v>
      </c>
    </row>
    <row spans="1:5" r="14">
      <c s="4" r="A14" t="s">
        <v>68</v>
      </c>
      <c s="7" r="B14" t="n">
        <v>-7804</v>
      </c>
      <c s="7" r="C14" t="n">
        <v>-9411</v>
      </c>
      <c s="7" r="D14" t="n">
        <v>-23540</v>
      </c>
      <c s="7" r="E14" t="n">
        <v>-26436</v>
      </c>
    </row>
    <row spans="1:5" r="15">
      <c s="4" r="A15" t="s">
        <v>69</v>
      </c>
      <c s="9" r="B15" t="n">
        <v>-0.27</v>
      </c>
      <c s="9" r="C15" t="n">
        <v>-0.42</v>
      </c>
      <c s="9" r="D15" t="n">
        <v>-0.84</v>
      </c>
      <c s="9" r="E15" t="n">
        <v>-1.21</v>
      </c>
    </row>
    <row spans="1:5" r="16">
      <c s="4" r="A16" t="s">
        <v>70</v>
      </c>
      <c s="6" r="B16" t="n">
        <v>28754458</v>
      </c>
      <c s="6" r="C16" t="n">
        <v>22272777</v>
      </c>
      <c s="6" r="D16" t="n">
        <v>28110587</v>
      </c>
      <c s="6" r="E16" t="n">
        <v>219230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1</v>
      </c>
      <c s="2" r="B1" t="s">
        <v>1</v>
      </c>
    </row>
    <row spans="1:3" r="2">
      <c s="2" r="B2" t="s">
        <v>2</v>
      </c>
      <c s="2" r="C2" t="s">
        <v>56</v>
      </c>
    </row>
    <row spans="1:3" r="3">
      <c s="3" r="A3" t="s">
        <v>72</v>
      </c>
    </row>
    <row spans="1:3" r="4">
      <c s="4" r="A4" t="s">
        <v>68</v>
      </c>
      <c s="7" r="B4" t="n">
        <v>-23540</v>
      </c>
      <c s="7" r="C4" t="n">
        <v>-26436</v>
      </c>
    </row>
    <row spans="1:3" r="5">
      <c s="3" r="A5" t="s">
        <v>73</v>
      </c>
    </row>
    <row spans="1:3" r="6">
      <c s="4" r="A6" t="s">
        <v>74</v>
      </c>
      <c s="6" r="B6" t="n">
        <v>14</v>
      </c>
      <c s="6" r="C6" t="n">
        <v>14</v>
      </c>
    </row>
    <row spans="1:3" r="7">
      <c s="4" r="A7" t="s">
        <v>75</v>
      </c>
      <c s="6" r="B7" t="n">
        <v>2607</v>
      </c>
      <c s="6" r="C7" t="n">
        <v>2129</v>
      </c>
    </row>
    <row spans="1:3" r="8">
      <c s="4" r="A8" t="s">
        <v>76</v>
      </c>
      <c s="6" r="B8" t="n">
        <v>759</v>
      </c>
      <c s="6" r="C8" t="n">
        <v>417</v>
      </c>
    </row>
    <row spans="1:3" r="9">
      <c s="4" r="A9" t="s">
        <v>66</v>
      </c>
      <c s="6" r="C9" t="n">
        <v>1036</v>
      </c>
    </row>
    <row spans="1:3" r="10">
      <c s="4" r="A10" t="s">
        <v>65</v>
      </c>
      <c s="6" r="B10" t="n">
        <v>-168</v>
      </c>
      <c s="6" r="C10" t="n">
        <v>-45</v>
      </c>
    </row>
    <row spans="1:3" r="11">
      <c s="3" r="A11" t="s">
        <v>77</v>
      </c>
    </row>
    <row spans="1:3" r="12">
      <c s="4" r="A12" t="s">
        <v>78</v>
      </c>
      <c s="6" r="B12" t="n">
        <v>595</v>
      </c>
      <c s="6" r="C12" t="n">
        <v>-530</v>
      </c>
    </row>
    <row spans="1:3" r="13">
      <c s="4" r="A13" t="s">
        <v>79</v>
      </c>
      <c s="6" r="B13" t="n">
        <v>-648</v>
      </c>
      <c s="6" r="C13" t="n">
        <v>3005</v>
      </c>
    </row>
    <row spans="1:3" r="14">
      <c s="4" r="A14" t="s">
        <v>80</v>
      </c>
      <c s="6" r="B14" t="n">
        <v>-20381</v>
      </c>
      <c s="6" r="C14" t="n">
        <v>-20410</v>
      </c>
    </row>
    <row spans="1:3" r="15">
      <c s="3" r="A15" t="s">
        <v>81</v>
      </c>
    </row>
    <row spans="1:3" r="16">
      <c s="4" r="A16" t="s">
        <v>82</v>
      </c>
      <c s="6" r="B16" t="n">
        <v>-25</v>
      </c>
      <c s="6" r="C16" t="n">
        <v>-288</v>
      </c>
    </row>
    <row spans="1:3" r="17">
      <c s="4" r="A17" t="s">
        <v>83</v>
      </c>
      <c s="6" r="B17" t="n">
        <v>-25</v>
      </c>
      <c s="6" r="C17" t="n">
        <v>-288</v>
      </c>
    </row>
    <row spans="1:3" r="18">
      <c s="3" r="A18" t="s">
        <v>84</v>
      </c>
    </row>
    <row spans="1:3" r="19">
      <c s="4" r="A19" t="s">
        <v>85</v>
      </c>
      <c s="6" r="C19" t="n">
        <v>16265</v>
      </c>
    </row>
    <row spans="1:3" r="20">
      <c s="4" r="A20" t="s">
        <v>86</v>
      </c>
      <c s="6" r="C20" t="n">
        <v>-15784</v>
      </c>
    </row>
    <row spans="1:3" r="21">
      <c s="4" r="A21" t="s">
        <v>87</v>
      </c>
      <c s="6" r="B21" t="n">
        <v>-985</v>
      </c>
    </row>
    <row spans="1:3" r="22">
      <c s="4" r="A22" t="s">
        <v>88</v>
      </c>
      <c s="6" r="B22" t="n">
        <v>985</v>
      </c>
    </row>
    <row spans="1:3" r="23">
      <c s="4" r="A23" t="s">
        <v>89</v>
      </c>
      <c s="6" r="B23" t="n">
        <v>-175</v>
      </c>
      <c s="6" r="C23" t="n">
        <v>-423</v>
      </c>
    </row>
    <row spans="1:3" r="24">
      <c s="4" r="A24" t="s">
        <v>90</v>
      </c>
      <c s="6" r="B24" t="n">
        <v>37527</v>
      </c>
      <c s="6" r="C24" t="n">
        <v>19330</v>
      </c>
    </row>
    <row spans="1:3" r="25">
      <c s="4" r="A25" t="s">
        <v>91</v>
      </c>
      <c s="6" r="B25" t="n">
        <v>329</v>
      </c>
      <c s="6" r="C25" t="n">
        <v>532</v>
      </c>
    </row>
    <row spans="1:3" r="26">
      <c s="4" r="A26" t="s">
        <v>92</v>
      </c>
      <c s="6" r="B26" t="n">
        <v>37681</v>
      </c>
      <c s="6" r="C26" t="n">
        <v>19920</v>
      </c>
    </row>
    <row spans="1:3" r="27">
      <c s="4" r="A27" t="s">
        <v>93</v>
      </c>
      <c s="6" r="B27" t="n">
        <v>17275</v>
      </c>
      <c s="6" r="C27" t="n">
        <v>-778</v>
      </c>
    </row>
    <row spans="1:3" r="28">
      <c s="4" r="A28" t="s">
        <v>94</v>
      </c>
      <c s="6" r="B28" t="n">
        <v>34395</v>
      </c>
      <c s="6" r="C28" t="n">
        <v>40182</v>
      </c>
    </row>
    <row spans="1:3" r="29">
      <c s="4" r="A29" t="s">
        <v>95</v>
      </c>
      <c s="6" r="B29" t="n">
        <v>51670</v>
      </c>
      <c s="6" r="C29" t="n">
        <v>39404</v>
      </c>
    </row>
    <row spans="1:3" r="30">
      <c s="3" r="A30" t="s">
        <v>96</v>
      </c>
    </row>
    <row spans="1:3" r="31">
      <c s="4" r="A31" t="s">
        <v>97</v>
      </c>
      <c s="6" r="C31" t="n">
        <v>1184</v>
      </c>
    </row>
    <row spans="1:3" r="32">
      <c s="3" r="A32" t="s">
        <v>98</v>
      </c>
    </row>
    <row spans="1:3" r="33">
      <c s="4" r="A33" t="s">
        <v>99</v>
      </c>
      <c s="7" r="B33" t="n">
        <v>1125</v>
      </c>
      <c s="7" r="C33" t="n">
        <v>1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0</v>
      </c>
      <c s="2" r="B1" t="s">
        <v>1</v>
      </c>
    </row>
    <row spans="1:2" r="2">
      <c s="2" r="B2" t="s">
        <v>2</v>
      </c>
    </row>
    <row spans="1:2" r="3">
      <c s="3" r="A3" t="s">
        <v>100</v>
      </c>
    </row>
    <row spans="1:2" r="4">
      <c s="4" r="A4" t="s">
        <v>100</v>
      </c>
      <c s="4" r="B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2</v>
      </c>
      <c s="2" r="B1" t="s">
        <v>1</v>
      </c>
    </row>
    <row spans="1:2" r="2">
      <c s="2" r="B2" t="s">
        <v>2</v>
      </c>
    </row>
    <row spans="1:2" r="3">
      <c s="3" r="A3" t="s">
        <v>102</v>
      </c>
    </row>
    <row spans="1:2" r="4">
      <c s="4" r="A4" t="s">
        <v>102</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4</v>
      </c>
      <c s="2" r="B1" t="s">
        <v>1</v>
      </c>
    </row>
    <row spans="1:2" r="2">
      <c s="2" r="B2" t="s">
        <v>2</v>
      </c>
    </row>
    <row spans="1:2" r="3">
      <c s="3" r="A3" t="s">
        <v>104</v>
      </c>
    </row>
    <row spans="1:2" r="4">
      <c s="4" r="A4" t="s">
        <v>104</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06</v>
      </c>
      <c s="2" r="B1" t="s">
        <v>1</v>
      </c>
    </row>
    <row spans="1:2" r="2">
      <c s="2" r="B2" t="s">
        <v>2</v>
      </c>
    </row>
    <row spans="1:2" r="3">
      <c s="3" r="A3" t="s">
        <v>106</v>
      </c>
    </row>
    <row spans="1:2" r="4">
      <c s="4" r="A4" t="s">
        <v>106</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Cash Flows</vt:lpstr>
      <vt:lpstr>Organization and Description of</vt:lpstr>
      <vt:lpstr>Summary of Significant Accounti</vt:lpstr>
      <vt:lpstr>Fair Value Measurements</vt:lpstr>
      <vt:lpstr>Prepaid Expenses</vt:lpstr>
      <vt:lpstr>Accrued Liabilities</vt:lpstr>
      <vt:lpstr>Loan and Security Agreements</vt:lpstr>
      <vt:lpstr>Stockholders' Equity</vt:lpstr>
      <vt:lpstr>Related Party Transactions</vt:lpstr>
      <vt:lpstr>Summary of Significant Accoun14</vt:lpstr>
      <vt:lpstr>Summary of Significant Accoun15</vt:lpstr>
      <vt:lpstr>Fair Value Measurements (Tables</vt:lpstr>
      <vt:lpstr>Prepaid Expenses (Tables)</vt:lpstr>
      <vt:lpstr>Accrued Liabilities (Tables)</vt:lpstr>
      <vt:lpstr>Stockholders' Equity (Tables)</vt:lpstr>
      <vt:lpstr>Organization and Description 20</vt:lpstr>
      <vt:lpstr>Summary of Significant Accoun21</vt:lpstr>
      <vt:lpstr>Summary of Significant Accoun22</vt:lpstr>
      <vt:lpstr>Summary of Significant Accoun23</vt:lpstr>
      <vt:lpstr>Fair Value Measurements - Finan</vt:lpstr>
      <vt:lpstr>Fair Value Measurements - Rollf</vt:lpstr>
      <vt:lpstr>Prepaid Expenses (Details)</vt:lpstr>
      <vt:lpstr>Accrued Liabilities (Details)</vt:lpstr>
      <vt:lpstr>Loan and Security Agreements - </vt:lpstr>
      <vt:lpstr>Stockholders' Equity - Private </vt:lpstr>
      <vt:lpstr>Stockholders' Equity - Shelf Re</vt:lpstr>
      <vt:lpstr>Stockholders' Equity - 2016 Pub</vt:lpstr>
      <vt:lpstr>Stockholders' Equity - Allocat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2:52Z</dcterms:created>
  <dcterms:modified xmlns:dcterms="http://purl.org/dc/terms/" xmlns:xsi="http://www.w3.org/2001/XMLSchema-instance" xsi:type="dcterms:W3CDTF">2016-11-07T16:22:52Z</dcterms:modified>
  <dc:title xmlns:dc="http://purl.org/dc/elements/1.1/">Untitled</dc:title>
  <dc:description xmlns:dc="http://purl.org/dc/elements/1.1/"/>
  <dc:subject xmlns:dc="http://purl.org/dc/elements/1.1/"/>
  <cp:keywords/>
  <cp:category/>
</cp:coreProperties>
</file>